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Emergence from Bankruptc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Convertible Debentures" sheetId="12" state="visible" r:id="rId12"/>
    <sheet xmlns:r="http://schemas.openxmlformats.org/officeDocument/2006/relationships" name="Net Income (Loss) Per Share" sheetId="13" state="visible" r:id="rId13"/>
    <sheet xmlns:r="http://schemas.openxmlformats.org/officeDocument/2006/relationships" name="Stock Options and Gra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Construction Backlog"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ounts Receivable (Tables)" sheetId="20" state="visible" r:id="rId20"/>
    <sheet xmlns:r="http://schemas.openxmlformats.org/officeDocument/2006/relationships" name="Costs and Estimated Earnings 21" sheetId="21" state="visible" r:id="rId21"/>
    <sheet xmlns:r="http://schemas.openxmlformats.org/officeDocument/2006/relationships" name="Stock Options and Grants (Table" sheetId="22" state="visible" r:id="rId22"/>
    <sheet xmlns:r="http://schemas.openxmlformats.org/officeDocument/2006/relationships" name="Construction Backlog (Tables)" sheetId="23" state="visible" r:id="rId23"/>
    <sheet xmlns:r="http://schemas.openxmlformats.org/officeDocument/2006/relationships" name="Description of Business (Detai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ounts Receivable (Details)" sheetId="31" state="visible" r:id="rId31"/>
    <sheet xmlns:r="http://schemas.openxmlformats.org/officeDocument/2006/relationships" name="Costs and Estimated Earnings 32" sheetId="32" state="visible" r:id="rId32"/>
    <sheet xmlns:r="http://schemas.openxmlformats.org/officeDocument/2006/relationships" name="Costs and Estimated Earnings 33" sheetId="33" state="visible" r:id="rId33"/>
    <sheet xmlns:r="http://schemas.openxmlformats.org/officeDocument/2006/relationships" name="Convertible Debentures (Details" sheetId="34" state="visible" r:id="rId34"/>
    <sheet xmlns:r="http://schemas.openxmlformats.org/officeDocument/2006/relationships" name="Net Income (Loss) Per Share (De" sheetId="35" state="visible" r:id="rId35"/>
    <sheet xmlns:r="http://schemas.openxmlformats.org/officeDocument/2006/relationships" name="Stock Options and Grants (Detai" sheetId="36" state="visible" r:id="rId36"/>
    <sheet xmlns:r="http://schemas.openxmlformats.org/officeDocument/2006/relationships" name="Stock Options and Grants (Det37" sheetId="37" state="visible" r:id="rId37"/>
    <sheet xmlns:r="http://schemas.openxmlformats.org/officeDocument/2006/relationships" name="Warrants (Details)" sheetId="38" state="visible" r:id="rId38"/>
    <sheet xmlns:r="http://schemas.openxmlformats.org/officeDocument/2006/relationships" name="Stockholders' Equity (Details)" sheetId="39" state="visible" r:id="rId39"/>
    <sheet xmlns:r="http://schemas.openxmlformats.org/officeDocument/2006/relationships" name="Construction Backlog (Details)" sheetId="40" state="visible" r:id="rId40"/>
    <sheet xmlns:r="http://schemas.openxmlformats.org/officeDocument/2006/relationships" name="Construction Backlog (Details T" sheetId="41" state="visible" r:id="rId41"/>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8</t>
  </si>
  <si>
    <t>May 07, 2018</t>
  </si>
  <si>
    <t>Document and Entity Information [Abstract]</t>
  </si>
  <si>
    <t>Entity Registrant Name</t>
  </si>
  <si>
    <t>SG BLOCKS, INC.</t>
  </si>
  <si>
    <t>Entity Central Index Key</t>
  </si>
  <si>
    <t>Trading Symbol</t>
  </si>
  <si>
    <t>SGBX</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s - USD ($)</t>
  </si>
  <si>
    <t>Dec. 31, 2017</t>
  </si>
  <si>
    <t>Current assets:</t>
  </si>
  <si>
    <t>Cash and cash equivalents</t>
  </si>
  <si>
    <t>Short-term investment</t>
  </si>
  <si>
    <t xml:space="preserve"> </t>
  </si>
  <si>
    <t>Accounts receivable, net</t>
  </si>
  <si>
    <t>Costs and estimated earnings in excess of billings on uncompleted contracts</t>
  </si>
  <si>
    <t>Prepaid expenses and other current assets</t>
  </si>
  <si>
    <t>Total current assets</t>
  </si>
  <si>
    <t>Equipment, net</t>
  </si>
  <si>
    <t>Goodwill</t>
  </si>
  <si>
    <t>Intangible assets, net</t>
  </si>
  <si>
    <t>Total Assets</t>
  </si>
  <si>
    <t>Current liabilities:</t>
  </si>
  <si>
    <t>Accounts payable and accrued expenses</t>
  </si>
  <si>
    <t>Billings in excess of costs and estimated earnings on uncompleted contracts</t>
  </si>
  <si>
    <t>Total current liabilities</t>
  </si>
  <si>
    <t>Commitments and Contingencies</t>
  </si>
  <si>
    <t>Stockholders' equity:</t>
  </si>
  <si>
    <t>Preferred stock, $1.00 par value, 5,405,010 shares authorized; 0 issued and outstanding as of March 31, 2018 and December 31, 2017</t>
  </si>
  <si>
    <t>Common stock, $0.01 par value, 300,000,000 shares authorized; 4,260,041 issued and outstanding as of March 31, 2018 and December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issued</t>
  </si>
  <si>
    <t>Preferred stock shares outstanding</t>
  </si>
  <si>
    <t>Preferred stock shares authorized</t>
  </si>
  <si>
    <t>Common stock, par value</t>
  </si>
  <si>
    <t>Common stock, shares authorized</t>
  </si>
  <si>
    <t>Common stock, shares issued</t>
  </si>
  <si>
    <t>Common stock, shares outstanding</t>
  </si>
  <si>
    <t>Condensed Consolidated Statements of Operations (Unaudited) - USD ($)</t>
  </si>
  <si>
    <t>Mar. 31, 2017</t>
  </si>
  <si>
    <t>Revenue:</t>
  </si>
  <si>
    <t>Block sales</t>
  </si>
  <si>
    <t>Construction services</t>
  </si>
  <si>
    <t>Total</t>
  </si>
  <si>
    <t>Cost of revenue:</t>
  </si>
  <si>
    <t>Gross profit</t>
  </si>
  <si>
    <t>Operating expenses:</t>
  </si>
  <si>
    <t>Payroll and related expenses</t>
  </si>
  <si>
    <t>General and administrative expenses</t>
  </si>
  <si>
    <t>Marketing and business development expense</t>
  </si>
  <si>
    <t>Pre-project expenses</t>
  </si>
  <si>
    <t>Operating loss</t>
  </si>
  <si>
    <t>Other income (expense):</t>
  </si>
  <si>
    <t>Interest expense</t>
  </si>
  <si>
    <t>Interest income</t>
  </si>
  <si>
    <t>Change in fair value of financial instruments</t>
  </si>
  <si>
    <t>Net loss</t>
  </si>
  <si>
    <t>Net loss per share - basic and diluted:</t>
  </si>
  <si>
    <t>Basic and diluted</t>
  </si>
  <si>
    <t>Weighted average shares outstanding:</t>
  </si>
  <si>
    <t>Condensed Consolidated Statement of Changes in Stockholders' Equity (Unaudited) - 3 months ended Mar. 31, 2018 - USD ($)</t>
  </si>
  <si>
    <t>$0.01 Par Value Common Stock</t>
  </si>
  <si>
    <t>Preferred Stock</t>
  </si>
  <si>
    <t>Additional Paid-in Capital</t>
  </si>
  <si>
    <t>Accumulated Deficit</t>
  </si>
  <si>
    <t>Beginning Balance at Dec. 31, 2017</t>
  </si>
  <si>
    <t>Beginning Balance, Shares at Dec. 31, 2017</t>
  </si>
  <si>
    <t>Stock-based compensation</t>
  </si>
  <si>
    <t>Ending Balance at Mar. 31, 2018</t>
  </si>
  <si>
    <t>Ending Balance, Shares at Mar. 31, 2018</t>
  </si>
  <si>
    <t>Condensed Consolidated Statements of Cash Flows (Unaudited) - USD ($)</t>
  </si>
  <si>
    <t>Cash flows from operating activities:</t>
  </si>
  <si>
    <t>Adjustments to reconcile net loss to net cash used in operating activities:</t>
  </si>
  <si>
    <t>Depreciation expense</t>
  </si>
  <si>
    <t>Amortization of discount on convertible debentures</t>
  </si>
  <si>
    <t>Amortization of intangible assets</t>
  </si>
  <si>
    <t>Interest income on short-term investment</t>
  </si>
  <si>
    <t>Changes in operating assets and liabilities:</t>
  </si>
  <si>
    <t>Accounts receivable</t>
  </si>
  <si>
    <t>Inventory</t>
  </si>
  <si>
    <t>Intangible assets</t>
  </si>
  <si>
    <t>Deferred revenue</t>
  </si>
  <si>
    <t>Net cash used in operating activities</t>
  </si>
  <si>
    <t>Cash flows from investing activities:</t>
  </si>
  <si>
    <t>Purchase of equipment</t>
  </si>
  <si>
    <t>Proceeds from short-term investment</t>
  </si>
  <si>
    <t>Net cash provided by investing activities</t>
  </si>
  <si>
    <t>Cash flows from financing activities:</t>
  </si>
  <si>
    <t>Prepaid expenses on offering costs</t>
  </si>
  <si>
    <t>Net cash used in financing activities</t>
  </si>
  <si>
    <t>Net decrease in cash and cash equivalents</t>
  </si>
  <si>
    <t>Cash and cash equivalents - beginning of period</t>
  </si>
  <si>
    <t>Cash and cash equivalents - end of period</t>
  </si>
  <si>
    <t>Description of Business</t>
  </si>
  <si>
    <t>Description of Business [Abstract]</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provides two main products, both of which are used to meet the growing demand for safe and green commercial, industrial and residential building construction. The Company provides SG Blocks™, code engineered cargo shipping containers that the Company modifies for use in construction. Rather than consuming new steel and lumber, SG Blocks™ capitalize on the structural engineering and design parameters a shipping container must meet and repurposes them for use in building. These products offer the construction industry a safer, greener, faster, longer lasting and more economical alternative to conventional construction methods. The Company also provides purpose-built modules (“SGPBMs” and, together with SG Blocks™, “Modules”), which are prefabricated steel modular units created specifically for use in modular construction, unlike the shipping containers used to create SG Blocks™. Since the Company’s inception, it has generated revenues from construction and project management services related to the use and modification of Modules in construction. Through March 31, 2018, the Company has incurred an accumulated deficit of $6,573,360. At March 31, 2018, the Company had a cash balance of $4,512,894. Reverse Stock Split On February 28, 2017, the Company effected a 1-for-3 reverse stock split of its successor common stock and preferred stock, which has since been converted. All share and per share amounts set forth in the consolidated financial statements of the Company have been retroactively restated to reflect the split as if it had occurred as of the earliest period presented. Public Offering of Common Stock On June 27, 2017, the Company completed a public offering of its common stock (the “Public Offering”). In connection with the Public Offering, the Company sold 1,500,000 shares of common stock at a public offering price of $5.00 per share, resulting in aggregate net proceeds of $6,826,558 after deducting underwriting discounts and commissions and related expenses of $673,442. On July 12, 2017, the underwriters of the Public Offering exercised their option to purchase an additional 225,000 shares of common stock, resulting in net proceeds of $1,046,250 after deducting underwriting discounts and commissions and related expenses of $78,750. In addition, the Company incurred additional expenses related to the offering in the amount of $813,195. In connection with the Public Offering and as compensation to the underwriters, the Company issued warrants to purchase an aggregate of 86,250 shares of the Company’s common stock, at an exercise price of $6.25 per share, to certain affiliates of the underwriters. See Note 9 for additional information regarding the underwriters’ warrants. The Company incurred a total of $1,565,386 in issuance costs in connection with the Public Offering. As of March 31, 2018, the Company had 4,260,041 shares of common stock issued and outstanding.</t>
  </si>
  <si>
    <t>Emergence from Bankruptcy</t>
  </si>
  <si>
    <t>Emergence from Bankruptcy [Abstract]</t>
  </si>
  <si>
    <t xml:space="preserve">2. Emergence from Bankruptcy </t>
  </si>
  <si>
    <t>Summary of Significant Accounting Policies</t>
  </si>
  <si>
    <t>Summary of Significant Accounting Policies [Abstract]</t>
  </si>
  <si>
    <t>3. Summary of Significant Accounting Policies Interim financial information – The condensed consolidated financial statements and notes should be read in conjunction with the financial statements and notes for the year ended December 31, 2017 included in the Company’s Annual Report on Form 10-K for the year ended December 31, 2017, as filed with the Securities and Exchange Commission on March 1, 2018. Basis of consolidation – Recent accounting pronouncements – In accordance with ASC 606, the Company applied the modified retrospective method to those contracts which were not completed as of January 1, 2018. Under the modified retrospective method, the cumulative effect of applying the standard is recognized at the date of initial application. Results for reporting periods beginning after January 1, 2018 are presented under ASC 606, while prior period amounts are not adjusted and continue to be reported in accordance with our historic accounting under ASC 605. In implementing ASC 606, the Company was required to recalculate the revenue earned on any work in process at the implementation date and to restate the revenue and cost of revenues as if Topic 606 had been followed from the inception of the contract. In recalculating costs and revenue under Topic 606 guidelines, no material difference in the account balances were identified. Since a material difference was not found, no retrospective analysis of account balance changes was required. See “Revenue recognition” within the Summary of Significant Accounting Policies for further discussion regarding revenue from contracts with customers. In February 2016, the FASB issued ASU No. 2016-02, Leases (Topic 842) Leases (Topic 842) Accounting estimates Operating cycle – Revenue recognition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The adoption of ASC 606 represents a change in accounting principle that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1) Identify the contract with a customer (2) Identify the performance obligations in the contract (3) Determine the transaction price (4) Allocate the transaction price to performance obligations in the contract (5) Recognize revenue as performance obligations are satisfied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existing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three months ended March 31, 2018 and 2017, there were no changes in total estimated costs that had a significant impact to our operating results. In addition, for the three months ended March 31, 2018 and 2017, there were no significant losses recognized. Remaining Unsatisfied Performance Obligations The Company’s remaining unsatisfied performance obligations (“RUPO”) as of March 31, 2018 represent the remaining transaction price of firm contracts for which work has not been performed and excludes unexercised contract options. As of March 31, 2018, the aggregate amount of the transaction price allocated to remaining unsatisfied performance obligations was $102,843,237. The Company expects to satisfy its RUPO as of March 31, 2018 over the following period: Within 1 year $ 14,275,141 1 to 2 years 88,568,096 Thereafter - $ 102,843,237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s The Company’s revenues are principally derived from construction and engineering contracts related to Modules. Our contracts are with many different customers in numerous industries. The following tables provide further disaggregation the Company’s revenues by categories: Three Months Ended March 31, Revenue by Customer Type 2018 2017 (1) Office $ 363,629 24 % $ 370,404 61 % Retail 114,944 7 % 187,409 31 % School 759,835 49 % 17,140 3 % Special Use 305,118 20 % 425 - % Other - - % 29,215 5 % Total Revenue by Customer Type $ 1,543,526 100 % $ 604,593 100 % (1) Prior period amounts have not been adjusted for the adoption of ASC Topic 606 under the modified retrospective method.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services when revenue recognized under the cost-to-cost measure of progress exceed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long-term construction and engineering contracts occur when amounts invoiced to our customers exceed revenues recognized under the cost-to-cost measure of progress. Contract liabilities additionally include advanced payments from our customers on certain contracts. Contract liabilities decrease as the Company recognizes revenue from the satisfaction of the related performance obligation and are recorded as either current or long-term, depending upon when the Company is expected to recognize such revenue. The long-term portion of contract liabilities is included in “billing in excess of costs and estimated earnings on uncompleted contracts” in the condensed consolidated balance sheets. Net contract liabilities consisted of the following: March 31, 2018 December 31, 2017 Contract assets, current (costs and estimated earnings in excess of billings on uncompleted contracts) $ 1,412 $ 61,175 Contract liabilities, current (billings in excess of costs and estimated earnings on uncompleted contracts) (1,163,202 ) (1,673,048 ) Net contract liabilities $ (1,161,790 ) $ (1,611,873 ) For the quarters ending March 31, 2018 and 2017, the Company recognized revenue of $450,082 and $1,572, respectively, related to contract liabilities at January 1, 2018 and 2017. Impact of the Adoption of ASC 606 on Financial Statements Prior to implementing ASC 606 on January 1, 2018, the Company’s methods for recognizing revenue were very similar to the current method under ASC 606. The actual cost as a percent of total expected cost at completion was used to estimate the percentage complete on fixed price jobs. Furthermore, the process for allocating transaction price to performance obligations is also substantially similar to prior years. As a result, no material modifications were made to our revenue recognition. Cash and cash equivalents Short-term investment Accounts receivable Goodwill – Intangible assets – For the year ending December 31,: 2018 $ 441,948 2019 144,064 2020 144,064 2021 144,064 2022 139,741 Thereafter 1,867,050 $ 2,880,931 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short-term investments as of December 31, 2017, which were classified within Level 2 of the valuation hierarchy. During the three months ended March 31, 2018, the investments were redeemed and the proceeds are included in the cash balance at March 31, 2018. Conversion option liabilities: The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Company had no conversion option liabilities outstanding at March 31, 2018. The following table sets forth a summary of the changes in the fair value of the Company’s Level 3 financial liabilities that are measured at fair value on a recurring basis: For the three months ended March 31, 2017 Beginning balance $ 384,461 Aggregate fair value of conversion option liabilities issued - Change in fair value related to conversion of convertible debentures - Change in fair value of conversion option liabilities and warrants (96,327 ) Ending balance $ 288,134 The Company presented the conversion option liabilities at fair value on its condensed consolidated balance sheets, with the corresponding changes in fair value recorded in the Company’s condensed consolidated statements of operations for the applicable reporting periods. The calculation of the Black-Scholes model involved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as well as publicly traded market prices of the Company’s common stock.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is zero because the Company has not paid dividends and does not expect to pay dividends in the foreseeable future. Share-based payments 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from the Tax Cuts and Jobs Act The Tax Cuts and Jobs Act (the “TCJA”) was enacted in the United States on December
22, 2017. The TCJA lowered the corporate tax rate from 35.0% to 21.0% and imposed a one-time transition tax on unremitted earnings as of the end of 2017, and featured many other tax law provisions. The SEC issued Staff Accounting Bulletin No. 118 “ Income Tax Implications of the Tax Cuts and Jobs Act In accordance with SAB 118, the Company recognized the income tax effects of the TCJA in its consolidated financial statements for the year ended December 31, 2017. During the three months ended March 31, 2018, the Company did not have any provisional tax expense for foreign withholding taxes associated with the TCJA. The Company expects to finalize any provisional amounts associated with the TCJA over the next nine months based on ongoing assessment of its tax positions and other relevant data.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8 and December 31, 2017, 82% and 81%, respectively, of the Company’s accounts receivable were due from two customers, respectively. Revenue related to three and two customers represented approximately 80% and 77% of the Company’s total revenue for the three months ended March 31, 2018 and 2017, respectively. Cost of revenue relating to three and two vendors represented approximately 75% and 83% of the Company’s total cost of revenue for the three months ended March 31, 2018 and 2017, respectively. The Company believes it has access to alternative suppliers,
with limited disruption to the business, should circumstances change with its existing suppliers.</t>
  </si>
  <si>
    <t>Accounts Receivable</t>
  </si>
  <si>
    <t>Accounts Receivable [Abstract]</t>
  </si>
  <si>
    <t xml:space="preserve">4. Accounts Receivable At March 31, 2018 and December 31, 2017, the Company’s accounts receivable consisted of the following: March 31, 2018 December 31, 2017 Billed: Block sales $ - $ 14,038 Construction services 1,068,477 2,652,496 Retainage receivable 388,161 373,576 Total gross receivables 1,456,638 3,040,110 Less: allowance for doubtful accounts (27,006 ) (34,235 ) Total net receivables $ 1,429,632 $ 3,005,875 </t>
  </si>
  <si>
    <t>Costs and Estimated Earnings on Uncompleted Contracts</t>
  </si>
  <si>
    <t>Costs and Estimated Earnings on Uncompleted Contracts [Abstract]</t>
  </si>
  <si>
    <t>5. Costs and Estimated Earnings on Uncompleted Contracts Costs and estimated earnings on uncompleted contracts consisted of the following at March 31, 2018 and December 31, 2017: March 31, 2018 December 31, 2017 Costs incurred on uncompleted contracts $ 5,026,529 $ 3,681,965 Estimated earnings to date on uncompleted contracts 472,891 328,273 Subtotal 5,499,420 4,010,238 Less: billings to date (6,661,210 ) (5,622,111 ) Net contract liabilities $ (1,161,790 ) $ (1,611,873 ) The above amounts are included in the accompanying condensed consolidated balance sheets under the following captions at March 31, 2018 and December 31, 2017. March 31, 2018 December 31, 2017 Costs and estimated earnings in excess of billings on uncompleted contracts $ 1,412 $ 61,175 Billings in excess of cost and estimated earnings on uncompleted contracts (1,163,202 ) (1,673,048 ) Net contract liabilities $ (1,161,790 ) (1,611,873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Convertible Debentures</t>
  </si>
  <si>
    <t>Convertible Debentures [Abstract]</t>
  </si>
  <si>
    <t>6. Convertible Debentures On June 30, 2016, and pursuant to the terms of the Company’s plan of reorganization, the Company entered into a Securities Purchase Agreement, dated June 30, 2016, with Hillair Capital Investments L.P. (“HCI”), pursuant to which the Company sold, for a subscription price of $2,000,000, a 12% Original Issue Discount Senior Secured Convertible Debenture to HCI in the principal amount of $2,500,000, with a maturity date of June 30, 2018 (the “Exit Facility”). The Exit Facility was convertible at HCI’s option at any time, in whole or in part, into shares of the Company’s common stock at a ratio of 1 share for every $3.75 of debt. On November 17, 2016, the Company entered into a Securities Purchase Agreement with HCI, pursuant to which the Company sold, for a subscription price of $750,000, a 12% Original Issue Discount Senior Secured Convertible Debenture to HCI in the amount of $937,500, with a maturity date of June 30, 2018 (the “November 2016 Debenture” and, together with the Exit Facility, the “2016 Debentures”). The November 2016 Debenture was convertible at HCI’s option at any time, in whole or in part, into shares of the Company’s common stock at a ratio of 1 share for every $3.75 of debt. In connection with the Public Offering, HCI converted approximately $1,937,500 of the 2016 Debentures into 516,667 shares of common stock. The Company recorded a loss of $1,018,475 on the conversion of the 2016 Debentures. The Company repaid the remaining outstanding balance of approximately $1,500,000 using proceedings from the Public Offering. For the three months ended March 31, 2018 and March 31, 2017, total amortization relating to the discount amounted to $0 and $165,194 respectively and is included in interest expense on the accompanying consolidated statements of operations.</t>
  </si>
  <si>
    <t>Net Income (Loss) Per Share</t>
  </si>
  <si>
    <t>Net Income (Loss) Per Share [Abstract]</t>
  </si>
  <si>
    <t>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18, there were options and warrants to purchase 1,188,392 and 86,250 shares of common stock, respectively, outstanding that could potentially dilute future net income (loss) per share. Because the Company had a net loss as of March 31, 2018, we are prohibited from including potential common shares in the computation of diluted per share amounts. Accordingly, the Company has used the same number of shares outstanding to calculate both the basic and diluted loss per share.</t>
  </si>
  <si>
    <t>Stock Options and Grants</t>
  </si>
  <si>
    <t>Stock Options and Grants [Abstract]</t>
  </si>
  <si>
    <t>8. Stock Options and Grants A summary of stock option activity as of March 31, 2018 and changes during the three months then ended are presented below. The table includes options granted to employees and directors of the Company and does not include 50,000 options granted to a consultant during 2017: Shares Weighted Weighted Weighted Aggregate Outstanding - December 31, 2017 888,392 $ 1.23 $ 3.86 9.15 $ 1,881,869 Granted 250,000 1.28 4.61 - - Exercised - - - - - Cancelled - - - - - Outstanding – March 31, 2018 1,138,392 $ 1.24 $ 4.03 9.15 $ 918,539 Exercisable – December 31, 2017 738,608 $ 1.22 $ 4.04 9.19 $ 1,435,515 Exercisable – March 31, 2018 786,496 $ 1.22 $ 4.03 8.97 $ 714,236 For the three months ended March 31, 2018 and 2017, the Company recognized stock-based compensation expense of $79,989 and $154,383, respectively. This expense is included in payroll and related expenses in the accompanying condensed consolidated statements of operations. As of March 31, 2018, the Company had $448,582 of total unrecognized compensation costs related to non-vested stock options, which will be expensed over a weighted average period of 1.68 years. The intrinsic value is calculated as the difference between the fair value of the stock price at March 31, 2018 and the exercise price of each of the outstanding stock options. The fair value of the stock price at March 31, 2018 was $4.61 per share, based on the closing price of the Company’s stock as of March 29, 2018. On March 30, 2018, Paul Galvin, Chief Executive Officer, Mahesh Shetty, President and Chief Financial Officer, and Stevan Armstrong, Chief Technology Officer, were granted options to purchase 82,154, 81,342 and 14,842 shares of the Company’s common stock, respectively. Three other employees received, in the aggregate, options to purchase 21,662 of the Company’s common stock. The foregoing options each have an exercise price of $4.61 and vest quarterly over a two-year period, beginning on March 31, 2018. Additionally, on March 30, 2018, two other employees received, in the aggregate, options to purchase 50,000 shares of the Company’s common stock, which have an exercise price of $4.61 and vest quarterly over a three-year period, beginning on June 30, 2018. The fair value of the options was calculated utilizing a Black-Scholes model and upon issuance amounted to $320,000.</t>
  </si>
  <si>
    <t>Warrants</t>
  </si>
  <si>
    <t>Warrants [Abstract]</t>
  </si>
  <si>
    <t>9. Warrants In conjunction with the Public Offering, the Company issued to certain affiliates of the underwriters, as compensation, warrants to purchase an aggregate of 86,250 shares of common stock at an exercise price of $6.25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t>
  </si>
  <si>
    <t>Stockholders' Equity</t>
  </si>
  <si>
    <t>Stockholders' Equity [Abstract]</t>
  </si>
  <si>
    <t>10. Stockholders’ Equity Public Offering – In July 2017, as permitted by the underwriting agreement entered into in connection with the Public Offering, the underwriters exercised their option to purchase an additional 225,000 shares of common stock at $5.00 per share. The Company incurred $176,771 in issuance costs from this issuance. In connection with this exercise, certain affiliates of the underwriters were granted additional warrants to purchase 11,250 shares of common stock in the aggregate valued at $8,321. Also in connection with the Public Offering, the Company issued a total of 516,667 shares of its common stock upon conversion of an aggregate amount of $1,937,500 of the 2016 Debentures. The fair market value of the shares at the time of conversion was $2,583,334. The Company recognized a loss of $645,833, which is included in the overall loss on conversion of convertible debentures of $1,018,475 at December 31, 2017</t>
  </si>
  <si>
    <t>Construction Backlog</t>
  </si>
  <si>
    <t>Construction Backlog [Abstract]</t>
  </si>
  <si>
    <t>11. Construction Backlog The following represents the backlog of signed construction and engineering contracts in existence at March 31, 2018 and December 31, 2017, which represents the amount of revenue the Company expects to realize from work to be performed on uncompleted contracts in progress and from contractual agreements in effect at March 31, 2018 and December 31, 2017, respectively, on which work has not yet begun:
March 31, 2018 December 31,
Balance – beginning of period $ 76,659,029 $ 541,291
New contracts and change orders during the period 27,727,734 81,179,323
104,386,763 81,720,614
Less: contract revenue earned during the period (1,543,526 ) (5,061,585 )
Balance – end of period $ 102,843,237 $ 76,659,029 Backlog at March 31, 2018 includes two large contracts entered into by the Company during the third quarter of 2017 and one during the first quarter of 2018 in the amounts of approximately $55 million, $15 million and $27 million, respectively. The Company expects that all of this revenue will be realized by December 31, 2020.</t>
  </si>
  <si>
    <t>Summary of Significant Accounting Policies (Policies)</t>
  </si>
  <si>
    <t>Interim financial information</t>
  </si>
  <si>
    <t>Interim financial information – The condensed consolidated financial statements and notes should be read in conjunction with the financial statements and notes for the year ended December 31, 2017 included in the Company’s Annual Report on Form 10-K for the year ended December 31, 2017, as filed with the Securities and Exchange Commission on March 1, 2018.</t>
  </si>
  <si>
    <t>Basis of consolidation</t>
  </si>
  <si>
    <t xml:space="preserve">Basis of consolidation – </t>
  </si>
  <si>
    <t>Recent accounting pronouncements</t>
  </si>
  <si>
    <t xml:space="preserve">Recent accounting pronouncements – In accordance with ASC 606, the Company applied the modified retrospective method to those contracts which were not completed as of January 1, 2018. Under the modified retrospective method, the cumulative effect of applying the standard is recognized at the date of initial application. Results for reporting periods beginning after January 1, 2018 are presented under ASC 606, while prior period amounts are not adjusted and continue to be reported in accordance with our historic accounting under ASC 605. In implementing ASC 606, the Company was required to recalculate the revenue earned on any work in process at the implementation date and to restate the revenue and cost of revenues as if Topic 606 had been followed from the inception of the contract. In recalculating costs and revenue under Topic 606 guidelines, no material difference in the account balances were identified. Since a material difference was not found, no retrospective analysis of account balance changes was required. See “Revenue recognition” within the Summary of Significant Accounting Policies for further discussion regarding revenue from contracts with customers. In February 2016, the FASB issued ASU No. 2016-02, Leases (Topic 842) Leases (Topic 842) </t>
  </si>
  <si>
    <t>Accounting estimates</t>
  </si>
  <si>
    <t>Operating cycle</t>
  </si>
  <si>
    <t>Operating cycle –</t>
  </si>
  <si>
    <t>Revenue recognition</t>
  </si>
  <si>
    <t>Revenue recognition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The adoption of ASC 606 represents a change in accounting principle that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1) Identify the contract with a customer (2) Identify the performance obligations in the contract (3) Determine the transaction price (4) Allocate the transaction price to performance obligations in the contract (5) Recognize revenue as performance obligations are satisfied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existing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three months ended March 31, 2018 and 2017, there were no changes in total estimated costs that had a significant impact to our operating results. In addition, for the three months ended March 31, 2018 and 2017, there were no significant losses recognized. Remaining Unsatisfied Performance Obligations The Company’s remaining unsatisfied performance obligations (“RUPO”) as of March 31, 2018 represent the remaining transaction price of firm contracts for which work has not been performed and excludes unexercised contract options. As of March 31, 2018, the aggregate amount of the transaction price allocated to remaining unsatisfied performance obligations was $102,843,237. The Company expects to satisfy its RUPO as of
March 31, 2018 over the following
period: Within 1 year $ 14,275,141 1 to 2 years 88,568,096 Thereafter - $ 102,843,237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s The Company’s revenues are principally derived from construction and engineering contracts related to Modules. Our contracts are with many different customers in numerous industries. The following tables provide further disaggregation the Company’s revenues by categories: Three Months Ended March 31, Revenue by Customer Type 2018 2017 (1) Office $ 363,629 24 % $ 370,404 61 % Retail 114,944 7 % 187,409 31 % School 759,835 49 % 17,140 3 % Special Use 305,118 20 % 425 - % Other - - % 29,215 5 % Total Revenue by Customer Type $ 1,543,526 100 % $ 604,593 100 % (1) Prior period amounts have not been adjusted for the adoption of ASC Topic 606 under the modified retrospective method.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services when revenue recognized under the cost-to-cost measure of progress exceed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long-term construction and engineering contracts occur when amounts invoiced to our customers exceed revenues recognized under the cost-to-cost measure of progress. Contract liabilities additionally include advanced payments from our customers on certain contracts. Contract liabilities decrease as the Company recognizes revenue from the satisfaction of the related performance obligation and are recorded as either current or long-term, depending upon when the Company is expected to recognize such revenue. The long-term portion of contract liabilities is included in “billing in excess of costs and estimated earnings on uncompleted contracts” in the condensed consolidated balance sheets. Net contract liabilities consisted of the following: March 31, 2018 December 31, 2017 Contract assets, current (costs and estimated earnings in excess of billings on uncompleted contracts) $ 1,412 $ 61,175 Contract liabilities, current (billings in excess of costs and
estimated earnings on uncompleted contracts) (1,163,202 ) (1,673,048 ) Net contract liabilities $ (1,161,790 ) $ (1,611,873 ) For the quarters ending March 31, 2018 and 2017, the Company recognized revenue of $450,082 and $1,572, respectively, related to contract liabilities at January 1, 2018 and 2017. Impact of the Adoption of ASC 606 on Financial Statements Prior to implementing ASC 606 on January 1, 2018, the Company’s methods for recognizing revenue were very similar to the current method under ASC 606. The actual cost as a percent of total expected cost at completion was used to estimate the percentage complete on fixed price jobs. Furthermore, the process for allocating transaction price to performance obligations is also substantially similar to prior years. As a result, no material modifications were made to our revenue recognition.</t>
  </si>
  <si>
    <t xml:space="preserve">Cash and cash equivalents </t>
  </si>
  <si>
    <t xml:space="preserve">Accounts receivable </t>
  </si>
  <si>
    <t xml:space="preserve">Goodwill – </t>
  </si>
  <si>
    <t xml:space="preserve">Intangible assets – For the year ending December 31,: 2018 $ 441,948 2019 144,064 2020 144,064 2021 144,064 2022 139,741 Thereafter 1,867,050 $ 2,880,931 </t>
  </si>
  <si>
    <t>Fair value measurements</t>
  </si>
  <si>
    <t>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short-term investments as of December 31, 2017, which were classified within Level 2 of the valuation hierarchy. During the three months ended March 31, 2018, the investments were redeemed and the proceeds are included in the cash balance at March 31, 2018. Conversion option liabilities: The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Company had no conversion option liabilities outstanding at March 31, 2018. The following table sets forth a summary of the changes in the fair value of the Company’s Level 3 financial liabilities that are measured at fair value on a recurring basis: For the three months ended March 31, 2017 Beginning balance $ 384,461 Aggregate fair value of conversion option liabilities issued - Change in fair value related to conversion of convertible debentures - Change in fair value of conversion option liabilities and warrants (96,327 ) Ending balance $ 288,134 The Company presented the
conversion option liabilities at fair value on its condensed consolidated balance sheets, with the corresponding changes in fair value recorded in the Company’s condensed consolidated statements of operations for the applicable reporting periods. The calculation of the Black-Scholes model involved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as well as publicly traded market prices of the Company’s common stock.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is zero because the Company has not paid dividends and does not expect to pay dividends in the foreseeable future.</t>
  </si>
  <si>
    <t>Share-based payments</t>
  </si>
  <si>
    <t>Income taxes</t>
  </si>
  <si>
    <t>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from the Tax Cuts and Jobs Act The Tax Cuts and Jobs Act (the “TCJA”) was enacted in the United States on December 22, 2017. The TCJA lowered the corporate tax rate from 35.0% to 21.0% and imposed a one-time transition tax on unremitted earnings as of the end of 2017, and featured many other tax law provisions. The SEC issued Staff Accounting Bulletin No. 118 “ Income Tax Implications of the Tax Cuts and Jobs Act In accordance with SAB 118, the Company recognized the income tax effects of the TCJA in its consolidated financial statements for the year ended December 31, 2017. During the three months ended March 31, 2018, the Company did not have any provisional tax expense for foreign withholding taxes associated with the TCJA. The Company expects to finalize any provisional amounts associated with the TCJA over the next nine months based on ongoing assessment of its tax positions and other relevant data.</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8 and December 31, 2017, 82% and 81%, respectively, of the Company’s accounts receivable were due from two customers, respectively. Revenue related to three and two customers represented approximately 80% and 77% of the Company’s total revenue for the three months ended March 31, 2018 and 2017, respectively. Cost of revenue relating to three and two vendors represented approximately 75% and 83% of the Company’s total cost of revenue for the three months ended March 31, 2018 and 2017, respectively. The Company believes it has access to alternative suppliers, with limited disruption to the business, should circumstances change with its existing suppliers.</t>
  </si>
  <si>
    <t>Summary of Significant Accounting Policies (Tables)</t>
  </si>
  <si>
    <t>schedule of expects to satisfy remaining unsatisfied performance obligation</t>
  </si>
  <si>
    <t>Within 1 year $ 14,275,141 1 to 2 years 88,568,096 Thereafter - $ 102,843,237</t>
  </si>
  <si>
    <t>Schedule of disaggregation of revenues by categories</t>
  </si>
  <si>
    <t xml:space="preserve"> Three Months Ended March 31, Revenue by Customer Type 2018 2017 (1) Office $ 363,629 24 % $ 370,404 61 % Retail 114,944 7 % 187,409 31 % School 759,835 49 % 17,140 3 % Special Use 305,118 20 % 425 - % Other - - % 29,215 5 % Total Revenue by Customer Type $ 1,543,526 100 % $ 604,593 100 % (1) Prior period amounts have not been adjusted for the adoption of ASC Topic 606 under the modified retrospective method.</t>
  </si>
  <si>
    <t>Schedule of net contract liabilities</t>
  </si>
  <si>
    <t xml:space="preserve"> March 31, 2018 December 31, 2017 Contract assets, current (costs and estimated earnings in excess of billings on uncompleted contracts) $ 1,412 $ 61,175 Contract liabilities, current (billings in excess of costs and estimated earnings on uncompleted contracts) (1,163,202 ) (1,673,048 ) Net contract liabilities $ (1,161,790 ) $ (1,611,873 )</t>
  </si>
  <si>
    <t>Summary of estimated amortization expense of intangible assets</t>
  </si>
  <si>
    <t xml:space="preserve">For the year ending December 31,: 2018 $ 441,948 2019 144,064 2020 144,064 2021 144,064 2022 139,741 Thereafter 1,867,050 $ 2,880,931 </t>
  </si>
  <si>
    <t>Summary of changes in fair value of company's level 3 financial liabilities measured on recurring basis</t>
  </si>
  <si>
    <t xml:space="preserve"> For the three months ended March 31, 2017 Beginning balance $ 384,461 Aggregate fair value of conversion option liabilities issued - Change in fair value related to conversion of convertible debentures - Change in fair value of conversion option liabilities and warrants (96,327 ) Ending balance $ 288,134 </t>
  </si>
  <si>
    <t>Accounts Receivable (Tables)</t>
  </si>
  <si>
    <t>Summary of accounts receivable</t>
  </si>
  <si>
    <t xml:space="preserve"> March 31, 2018 December 31, 2017 Billed: Block sales $ - $ 14,038 Construction services 1,068,477 2,652,496 Retainage receivable 388,161 373,576 Total gross receivables 1,456,638 3,040,110 Less: allowance for doubtful accounts (27,006 ) (34,235 ) Total net receivables $ 1,429,632 $ 3,005,875 </t>
  </si>
  <si>
    <t>Costs and Estimated Earnings on Uncompleted Contracts (Tables)</t>
  </si>
  <si>
    <t>Summary of costs and estimated earnings on uncompleted contracts</t>
  </si>
  <si>
    <t xml:space="preserve"> March 31, 2018 December 31, 2017 Costs incurred on uncompleted contracts $ 5,026,529 $ 3,681,965 Estimated earnings to date on uncompleted contracts 472,891 328,273 Subtotal 5,499,420 4,010,238 Less: billings to date (6,661,210 ) (5,622,111 ) Net contract liabilities $ (1,161,790 ) $ (1,611,873 )</t>
  </si>
  <si>
    <t>Summary of costs included in condensed consolidated balance sheets</t>
  </si>
  <si>
    <t xml:space="preserve"> March 31, 2018 December 31, 2017 Costs and estimated earnings in excess of billings on uncompleted contracts $ 1,412 $ 61,175 Billings in excess of cost and estimated earnings on uncompleted contracts (1,163,202 ) (1,673,048 ) Net contract liabilities $ (1,161,790 ) (1,611,873 )</t>
  </si>
  <si>
    <t>Stock Options and Grants (Tables)</t>
  </si>
  <si>
    <t>Summary of employee stock option activity</t>
  </si>
  <si>
    <t xml:space="preserve"> Shares Weighted Weighted Weighted Aggregate Outstanding - December 31, 2017 888,392 $ 1.23 $ 3.86 9.15 $ 1,881,869 Granted 250,000 1.28 4.61 - - Exercised - - - - - Cancelled - - - - - Outstanding – March 31, 2018 1,138,392 $ 1.24 $ 4.03 9.15 $ 918,539 Exercisable – December 31, 2017 738,608 $ 1.22 $ 4.04 9.19 $ 1,435,515 Exercisable – March 31, 2018 786,496 $ 1.22 $ 4.03 8.97 $ 714,236 </t>
  </si>
  <si>
    <t>Construction Backlog (Tables)</t>
  </si>
  <si>
    <t>Schedule of backlog of signed construction and engineering contracts</t>
  </si>
  <si>
    <t xml:space="preserve"> March 31, 2018 December 31, Balance – beginning of period $ 76,659,029 $ 541,291 New contracts and change orders during the period 27,727,734 81,179,323 104,386,763 81,720,614 Less: contract revenue earned during the period (1,543,526 ) (5,061,585 ) Balance – end of period $ 102,843,237 $ 76,659,029 </t>
  </si>
  <si>
    <t>Description of Business (Details) - USD ($)</t>
  </si>
  <si>
    <t>Jul. 12, 2017</t>
  </si>
  <si>
    <t>Jul. 31, 2017</t>
  </si>
  <si>
    <t>Jun. 30, 2017</t>
  </si>
  <si>
    <t>Jun. 27, 2017</t>
  </si>
  <si>
    <t>Feb. 28, 2017</t>
  </si>
  <si>
    <t>Dec. 31, 2016</t>
  </si>
  <si>
    <t>Description of Business (Textual)</t>
  </si>
  <si>
    <t>Reverse stock split</t>
  </si>
  <si>
    <t>1-for-3</t>
  </si>
  <si>
    <t>Proceeds from public stock offering, net of issuance costs</t>
  </si>
  <si>
    <t>Offering costs</t>
  </si>
  <si>
    <t>Cash balance</t>
  </si>
  <si>
    <t>IPO [Member]</t>
  </si>
  <si>
    <t>Shares of common stock</t>
  </si>
  <si>
    <t>Shares issued, price per share</t>
  </si>
  <si>
    <t>Commissions and related expenses</t>
  </si>
  <si>
    <t>Additional expenses related to offering</t>
  </si>
  <si>
    <t>Warrant [Member]</t>
  </si>
  <si>
    <t>Aggregate purchase warrants</t>
  </si>
  <si>
    <t>Exercise price</t>
  </si>
  <si>
    <t>Summary of Significant Accounting Policies (Details)</t>
  </si>
  <si>
    <t>Mar. 31, 2018USD ($)</t>
  </si>
  <si>
    <t>Revenue, Remaining Performance Obligation, Expected Timing of Satisfaction [Line Items]</t>
  </si>
  <si>
    <t>Remaining unsatisfied performance obligations</t>
  </si>
  <si>
    <t>Within 1 year [Member]</t>
  </si>
  <si>
    <t>1 to 2 years [Member]</t>
  </si>
  <si>
    <t>Thereafter [Member]</t>
  </si>
  <si>
    <t>Summary of Significant Accounting Policies (Details 1)</t>
  </si>
  <si>
    <t>Mar. 31, 2017USD ($)</t>
  </si>
  <si>
    <t>[1]</t>
  </si>
  <si>
    <t>Disaggregation of Revenue [Line Items]</t>
  </si>
  <si>
    <t>Total Revenue by Customer Type</t>
  </si>
  <si>
    <t>Total Revenue by Customer Type, Percentage</t>
  </si>
  <si>
    <t>Office [Member]</t>
  </si>
  <si>
    <t>Retail [Member]</t>
  </si>
  <si>
    <t>School [Member]</t>
  </si>
  <si>
    <t>Special Use [Member]</t>
  </si>
  <si>
    <t>Other [Member]</t>
  </si>
  <si>
    <t>Prior period amounts have not been adjusted for the adoption of ASC Topic 606 under the modified retrospective method.</t>
  </si>
  <si>
    <t>Summary of Significant Accounting Policies (Details 2) - USD ($)</t>
  </si>
  <si>
    <t>Contract assets, current (costs and estimated earnings in excess of billings on uncompleted contracts)</t>
  </si>
  <si>
    <t>Contract liabilities, current (billings in excess of costs and estimated earnings on uncompleted contracts)</t>
  </si>
  <si>
    <t>Net contract liabilities</t>
  </si>
  <si>
    <t>Summary of Significant Accounting Policies (Details 3)</t>
  </si>
  <si>
    <t>Thereafter</t>
  </si>
  <si>
    <t>Summary of Significant Accounting Policies (Details 4)</t>
  </si>
  <si>
    <t>Beginning balance</t>
  </si>
  <si>
    <t>Aggregate fair value of conversion option liabilities issued</t>
  </si>
  <si>
    <t>Change in fair value related to conversion of convertible debentures</t>
  </si>
  <si>
    <t>Change in fair value of conversion option liabilities</t>
  </si>
  <si>
    <t>Ending balance</t>
  </si>
  <si>
    <t>Summary of Significant Accounting Policies (Details Textual)</t>
  </si>
  <si>
    <t>1 Months Ended</t>
  </si>
  <si>
    <t>12 Months Ended</t>
  </si>
  <si>
    <t>Dec. 22, 2017</t>
  </si>
  <si>
    <t>Mar. 31, 2018USD ($)CustomerVendors</t>
  </si>
  <si>
    <t>Mar. 31, 2017USD ($)CustomerVendors</t>
  </si>
  <si>
    <t>Dec. 31, 2017USD ($)Customer</t>
  </si>
  <si>
    <t>Summary of Significant Accounting Policies (Textual)</t>
  </si>
  <si>
    <t>Intangible assets identified bankruptcy proceedings, description</t>
  </si>
  <si>
    <t>Intangible assets represent the preliminary assets identified upon emergence from bankruptcy and consist of $2,766,000 of proprietary knowledge and technology, which is being amortized over 20 years, and $1,113,000 of customer contracts, which is being amortized over 2.5 years. In addition, intangible assets include trademarks of $28,820, which is being amortized over 5 years.</t>
  </si>
  <si>
    <t>Term of company's operating cycle</t>
  </si>
  <si>
    <t>The length of the Company's contracts varies but is typically between six to twelve months.</t>
  </si>
  <si>
    <t>Warranty offered on completed contracts</t>
  </si>
  <si>
    <t>1 year</t>
  </si>
  <si>
    <t>Estimated useful lives</t>
  </si>
  <si>
    <t>5 years</t>
  </si>
  <si>
    <t>Intangible assets trademarks</t>
  </si>
  <si>
    <t>Accumulated amortization</t>
  </si>
  <si>
    <t>Amortization expense</t>
  </si>
  <si>
    <t>Recognized revenue related to contract liabilities</t>
  </si>
  <si>
    <t>Corporate tax rate, descripion</t>
  </si>
  <si>
    <t>The TCJA lowered the corporate tax rate from 35.0% to 21.0% and imposed a one-time transition tax on unremitted earnings as of the end of 2017, and featured many other tax law provisions.</t>
  </si>
  <si>
    <t>Accounts receivable [Member]</t>
  </si>
  <si>
    <t>Concentration risk, percentage</t>
  </si>
  <si>
    <t>82.00%</t>
  </si>
  <si>
    <t>81.00%</t>
  </si>
  <si>
    <t>Number of customers | Customer</t>
  </si>
  <si>
    <t>Revenue [Member]</t>
  </si>
  <si>
    <t>80.00%</t>
  </si>
  <si>
    <t>77.00%</t>
  </si>
  <si>
    <t>Cost of revenue [Member]</t>
  </si>
  <si>
    <t>75.00%</t>
  </si>
  <si>
    <t>83.00%</t>
  </si>
  <si>
    <t>Number of vendors | Vendors</t>
  </si>
  <si>
    <t>Accounts Receivable (Details) - USD ($)</t>
  </si>
  <si>
    <t>Total gross receivables</t>
  </si>
  <si>
    <t>Less: allowance for doubtful accounts</t>
  </si>
  <si>
    <t>Total net receivables</t>
  </si>
  <si>
    <t>Block sales [Member]</t>
  </si>
  <si>
    <t>Construction services [Member]</t>
  </si>
  <si>
    <t>Retainage receivable [Member]</t>
  </si>
  <si>
    <t>Costs and Estimated Earnings on Uncompleted Contracts (Details) - USD ($)</t>
  </si>
  <si>
    <t>Costs and estimated earnings on uncompleted contracts</t>
  </si>
  <si>
    <t>Costs incurred on uncompleted contracts</t>
  </si>
  <si>
    <t>Estimated earnings to date on uncompleted contracts</t>
  </si>
  <si>
    <t>Subtotal</t>
  </si>
  <si>
    <t>Less: billings to date</t>
  </si>
  <si>
    <t>Costs and Estimated Earnings on Uncompleted Contracts (Details 1) - USD ($)</t>
  </si>
  <si>
    <t>Costs and estimated earnings amounts on uncompleted contracts included in balance sheets</t>
  </si>
  <si>
    <t>Billings in excess of cost and estimated earnings on uncompleted contracts</t>
  </si>
  <si>
    <t>Convertible Debentures (Details) - USD ($)</t>
  </si>
  <si>
    <t>Nov. 17, 2016</t>
  </si>
  <si>
    <t>Oct. 15, 2015</t>
  </si>
  <si>
    <t>Jun. 30, 2016</t>
  </si>
  <si>
    <t>Convertible Debentures (Textual)</t>
  </si>
  <si>
    <t>Due date of convertible debentures</t>
  </si>
  <si>
    <t>Apr. 15,
		2016</t>
  </si>
  <si>
    <t>Debt conversion, description</t>
  </si>
  <si>
    <t>Each of the general unsecured claims received a distribution of 100% of its allowed claim, plus post-petition interest calculated at the Federal judgment rate, payable as follows: 50% on the Effective Date, 25% at the conclusion of the next full fiscal quarter after the Effective Date and the remaining 25%, plus any post-petition interest owed, at the conclusion of the second full fiscal quarter after the Effective Date.</t>
  </si>
  <si>
    <t>Total amortization relating to the discount</t>
  </si>
  <si>
    <t>Securities Purchase Agreement [Member]</t>
  </si>
  <si>
    <t>Debt conversion, converted instrument, shares issued</t>
  </si>
  <si>
    <t>HCI [Member] | Securities Purchase Agreement [Member]</t>
  </si>
  <si>
    <t>Jun. 30,
		2018</t>
  </si>
  <si>
    <t>Subscription price sales</t>
  </si>
  <si>
    <t>Original issue discount</t>
  </si>
  <si>
    <t>12.00%</t>
  </si>
  <si>
    <t>Convertible debt principal amount</t>
  </si>
  <si>
    <t>The November 2016 Debenture was convertible at HCI's option at any time, in whole or in part, into shares of New Common Stock at a ratio of 1 share for every $3.75 of debt.</t>
  </si>
  <si>
    <t>The Exit Facility was convertible at HCI's option at any time in whole or in part into shares of New Common Stock (as defined below) at a ratio of 1 share for every $3.75 of debt.</t>
  </si>
  <si>
    <t>2016 Debentures [Member]</t>
  </si>
  <si>
    <t>Common stock ratio shares</t>
  </si>
  <si>
    <t>November 2016 Debenture [Member] | HCI [Member]</t>
  </si>
  <si>
    <t>Debt conversion, converted instrument amount</t>
  </si>
  <si>
    <t>Loss of conversion of debentures</t>
  </si>
  <si>
    <t>Net Income (Loss) Per Share (Details)</t>
  </si>
  <si>
    <t>Mar. 31, 2018shares</t>
  </si>
  <si>
    <t>Stock options [Member]</t>
  </si>
  <si>
    <t>Net Income (Loss) Per Share (Textual)</t>
  </si>
  <si>
    <t>Warrants to purchase shares of common stock</t>
  </si>
  <si>
    <t>Warrants [Member]</t>
  </si>
  <si>
    <t>Stock Options and Grants (Details) - Stock options [Member] - USD ($)</t>
  </si>
  <si>
    <t>Share-based Compensation Arrangement by Share-based Payment Award [Line Items]</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9 years 1 month 24 days</t>
  </si>
  <si>
    <t>Weighted Average Remaining Terms (in years), Outstanding, Ending balance</t>
  </si>
  <si>
    <t>Weighted Average Remaining Terms (in years), Exercisable</t>
  </si>
  <si>
    <t>8 years 11 months 19 days</t>
  </si>
  <si>
    <t>9 years 2 months 8 days</t>
  </si>
  <si>
    <t>Aggregate intrinsic Value, Outstanding, Beginning balance</t>
  </si>
  <si>
    <t>Aggregate Intrinsic Value, Outstanding, Ending balance</t>
  </si>
  <si>
    <t>Aggregate Intrinsic Value, Exercisable</t>
  </si>
  <si>
    <t>Stock Options and Grants (Details Textual) - USD ($)</t>
  </si>
  <si>
    <t>Mar. 30, 2018</t>
  </si>
  <si>
    <t>Stock Options and Grants (Textual)</t>
  </si>
  <si>
    <t>Unrecognized compensation costs</t>
  </si>
  <si>
    <t>Non-vested stock options weighted average period</t>
  </si>
  <si>
    <t>1 year 8 months 5 days</t>
  </si>
  <si>
    <t>Fair value of stock price</t>
  </si>
  <si>
    <t>Fair value of options</t>
  </si>
  <si>
    <t>Options vested, description</t>
  </si>
  <si>
    <t>The foregoing options each have an exercise price of $4.61 and vest quarterly over a two-year period, beginning on March 31, 2018. Additionally, on March 30, 2018, two other employees received, in the aggregate, options to purchase 50,000 shares of the Company's common stock, which have an exercise price of $4.61 and vest quarterly over a three-year period, beginning on June 30, 2018.</t>
  </si>
  <si>
    <t>Paul Galvin [Member]</t>
  </si>
  <si>
    <t>Granted options to purchase</t>
  </si>
  <si>
    <t>Mahesh Shetty [Member]</t>
  </si>
  <si>
    <t>Stevan Armstrong [Member]</t>
  </si>
  <si>
    <t>Three other employees [Member]</t>
  </si>
  <si>
    <t>Two other employees [Member]</t>
  </si>
  <si>
    <t>Warrants (Details) - USD ($)</t>
  </si>
  <si>
    <t>Warrants (Textual)</t>
  </si>
  <si>
    <t>Common stock exercise price</t>
  </si>
  <si>
    <t>Maturity date</t>
  </si>
  <si>
    <t>Aggregate value of common stock</t>
  </si>
  <si>
    <t>Jun. 21,
		2023</t>
  </si>
  <si>
    <t>Stockholders' Equity (Details) - USD ($)</t>
  </si>
  <si>
    <t>Stockholders' Equity (Textual)</t>
  </si>
  <si>
    <t>Aggregate amount of conversion</t>
  </si>
  <si>
    <t>Loss on conversion of convertible debentures</t>
  </si>
  <si>
    <t>Issuance of common stock, shares</t>
  </si>
  <si>
    <t>Common stock issued upon conversion</t>
  </si>
  <si>
    <t>Recognized loss on conversion</t>
  </si>
  <si>
    <t>Public Offering [Member]</t>
  </si>
  <si>
    <t>Common stock, per share</t>
  </si>
  <si>
    <t>Issuance costs of offering</t>
  </si>
  <si>
    <t>Issuance of warrants, shares</t>
  </si>
  <si>
    <t>Warrants issued, value</t>
  </si>
  <si>
    <t>Warrants to purchase of common stock</t>
  </si>
  <si>
    <t>New Preferred Stock [Member]</t>
  </si>
  <si>
    <t>Construction Backlog (Details) - USD ($)</t>
  </si>
  <si>
    <t>Sep. 30, 2017</t>
  </si>
  <si>
    <t>Balance - beginning of period</t>
  </si>
  <si>
    <t>New contracts and change orders during the period</t>
  </si>
  <si>
    <t>Construction backlog, gross</t>
  </si>
  <si>
    <t>Less: contract revenue earned during the period</t>
  </si>
  <si>
    <t>Balance - end of period</t>
  </si>
  <si>
    <t>Construction Backlog (Details Textual) $ in Millions</t>
  </si>
  <si>
    <t>Mar. 31, 2018USD ($)LargeContracts</t>
  </si>
  <si>
    <t>Sep. 30, 2017USD ($)</t>
  </si>
  <si>
    <t>Construction Backlog (Textual)</t>
  </si>
  <si>
    <t>Construction backlog contract amount | $</t>
  </si>
  <si>
    <t>Number of large contracts | LargeContrac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39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260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row r="6" spans="1:2">
      <c r="A6" s="4" t="s">
        <v>153</v>
      </c>
      <c r="B6" s="4" t="s">
        <v>154</v>
      </c>
    </row>
    <row r="7" spans="1:2">
      <c r="A7" s="4" t="s">
        <v>155</v>
      </c>
      <c r="B7" s="4" t="s">
        <v>155</v>
      </c>
    </row>
    <row r="8" spans="1:2">
      <c r="A8" s="4" t="s">
        <v>156</v>
      </c>
      <c r="B8" s="4" t="s">
        <v>157</v>
      </c>
    </row>
    <row r="9" spans="1:2">
      <c r="A9" s="4" t="s">
        <v>158</v>
      </c>
      <c r="B9" s="4" t="s">
        <v>159</v>
      </c>
    </row>
    <row r="10" spans="1:2">
      <c r="A10" s="4" t="s">
        <v>27</v>
      </c>
      <c r="B10" s="4" t="s">
        <v>160</v>
      </c>
    </row>
    <row r="11" spans="1:2">
      <c r="A11" s="4" t="s">
        <v>28</v>
      </c>
      <c r="B11" s="4" t="s">
        <v>28</v>
      </c>
    </row>
    <row r="12" spans="1:2">
      <c r="A12" s="4" t="s">
        <v>100</v>
      </c>
      <c r="B12" s="4" t="s">
        <v>161</v>
      </c>
    </row>
    <row r="13" spans="1:2">
      <c r="A13" s="4" t="s">
        <v>35</v>
      </c>
      <c r="B13" s="4" t="s">
        <v>162</v>
      </c>
    </row>
    <row r="14" spans="1:2">
      <c r="A14" s="4" t="s">
        <v>102</v>
      </c>
      <c r="B14" s="4" t="s">
        <v>163</v>
      </c>
    </row>
    <row r="15" spans="1:2">
      <c r="A15" s="4" t="s">
        <v>164</v>
      </c>
      <c r="B15" s="4" t="s">
        <v>165</v>
      </c>
    </row>
    <row r="16" spans="1:2">
      <c r="A16" s="4" t="s">
        <v>166</v>
      </c>
      <c r="B16" s="4" t="s">
        <v>166</v>
      </c>
    </row>
    <row r="17" spans="1:2">
      <c r="A17" s="4" t="s">
        <v>167</v>
      </c>
      <c r="B17" s="4" t="s">
        <v>168</v>
      </c>
    </row>
    <row r="18" spans="1:2">
      <c r="A18" s="4" t="s">
        <v>169</v>
      </c>
      <c r="B18"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12894</v>
      </c>
      <c r="C3" s="7" t="n">
        <v>4870824</v>
      </c>
    </row>
    <row r="4" spans="1:3">
      <c r="A4" s="4" t="s">
        <v>28</v>
      </c>
      <c r="B4" s="4" t="s">
        <v>29</v>
      </c>
      <c r="C4" s="5" t="n">
        <v>30033</v>
      </c>
    </row>
    <row r="5" spans="1:3">
      <c r="A5" s="4" t="s">
        <v>30</v>
      </c>
      <c r="B5" s="5" t="n">
        <v>1429632</v>
      </c>
      <c r="C5" s="5" t="n">
        <v>3005875</v>
      </c>
    </row>
    <row r="6" spans="1:3">
      <c r="A6" s="4" t="s">
        <v>31</v>
      </c>
      <c r="B6" s="5" t="n">
        <v>1412</v>
      </c>
      <c r="C6" s="5" t="n">
        <v>61175</v>
      </c>
    </row>
    <row r="7" spans="1:3">
      <c r="A7" s="4" t="s">
        <v>32</v>
      </c>
      <c r="B7" s="5" t="n">
        <v>626082</v>
      </c>
      <c r="C7" s="5" t="n">
        <v>183890</v>
      </c>
    </row>
    <row r="8" spans="1:3">
      <c r="A8" s="4" t="s">
        <v>33</v>
      </c>
      <c r="B8" s="5" t="n">
        <v>6570020</v>
      </c>
      <c r="C8" s="5" t="n">
        <v>8151797</v>
      </c>
    </row>
    <row r="9" spans="1:3">
      <c r="A9" s="4" t="s">
        <v>34</v>
      </c>
      <c r="B9" s="5" t="n">
        <v>9049</v>
      </c>
      <c r="C9" s="5" t="n">
        <v>6796</v>
      </c>
    </row>
    <row r="10" spans="1:3">
      <c r="A10" s="4" t="s">
        <v>35</v>
      </c>
      <c r="B10" s="5" t="n">
        <v>4162173</v>
      </c>
      <c r="C10" s="5" t="n">
        <v>4162173</v>
      </c>
    </row>
    <row r="11" spans="1:3">
      <c r="A11" s="4" t="s">
        <v>36</v>
      </c>
      <c r="B11" s="5" t="n">
        <v>2880931</v>
      </c>
      <c r="C11" s="5" t="n">
        <v>3028247</v>
      </c>
    </row>
    <row r="12" spans="1:3">
      <c r="A12" s="4" t="s">
        <v>37</v>
      </c>
      <c r="B12" s="5" t="n">
        <v>13622173</v>
      </c>
      <c r="C12" s="5" t="n">
        <v>15349013</v>
      </c>
    </row>
    <row r="13" spans="1:3">
      <c r="A13" s="3" t="s">
        <v>38</v>
      </c>
    </row>
    <row r="14" spans="1:3">
      <c r="A14" s="4" t="s">
        <v>39</v>
      </c>
      <c r="B14" s="5" t="n">
        <v>1605212</v>
      </c>
      <c r="C14" s="5" t="n">
        <v>2148091</v>
      </c>
    </row>
    <row r="15" spans="1:3">
      <c r="A15" s="4" t="s">
        <v>40</v>
      </c>
      <c r="B15" s="5" t="n">
        <v>1163202</v>
      </c>
      <c r="C15" s="5" t="n">
        <v>1673048</v>
      </c>
    </row>
    <row r="16" spans="1:3">
      <c r="A16" s="4" t="s">
        <v>41</v>
      </c>
      <c r="B16" s="5" t="n">
        <v>2768414</v>
      </c>
      <c r="C16" s="5" t="n">
        <v>3821139</v>
      </c>
    </row>
    <row r="17" spans="1:3">
      <c r="A17" s="4" t="s">
        <v>42</v>
      </c>
      <c r="B17" s="4" t="s">
        <v>29</v>
      </c>
      <c r="C17" s="4" t="s">
        <v>29</v>
      </c>
    </row>
    <row r="18" spans="1:3">
      <c r="A18" s="3" t="s">
        <v>43</v>
      </c>
    </row>
    <row r="19" spans="1:3">
      <c r="A19" s="4" t="s">
        <v>44</v>
      </c>
      <c r="B19" s="4" t="s">
        <v>29</v>
      </c>
      <c r="C19" s="4" t="s">
        <v>29</v>
      </c>
    </row>
    <row r="20" spans="1:3">
      <c r="A20" s="4" t="s">
        <v>45</v>
      </c>
      <c r="B20" s="5" t="n">
        <v>42601</v>
      </c>
      <c r="C20" s="5" t="n">
        <v>42601</v>
      </c>
    </row>
    <row r="21" spans="1:3">
      <c r="A21" s="4" t="s">
        <v>46</v>
      </c>
      <c r="B21" s="5" t="n">
        <v>17384518</v>
      </c>
      <c r="C21" s="5" t="n">
        <v>17304529</v>
      </c>
    </row>
    <row r="22" spans="1:3">
      <c r="A22" s="4" t="s">
        <v>47</v>
      </c>
      <c r="B22" s="5" t="n">
        <v>-6573360</v>
      </c>
      <c r="C22" s="5" t="n">
        <v>-5819256</v>
      </c>
    </row>
    <row r="23" spans="1:3">
      <c r="A23" s="4" t="s">
        <v>48</v>
      </c>
      <c r="B23" s="5" t="n">
        <v>10853759</v>
      </c>
      <c r="C23" s="5" t="n">
        <v>11527874</v>
      </c>
    </row>
    <row r="24" spans="1:3">
      <c r="A24" s="4" t="s">
        <v>49</v>
      </c>
      <c r="B24" s="7" t="n">
        <v>13622173</v>
      </c>
      <c r="C24" s="7" t="n">
        <v>1534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25</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2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6</v>
      </c>
      <c r="B1" s="2" t="s">
        <v>197</v>
      </c>
      <c r="C1" s="2" t="s">
        <v>198</v>
      </c>
      <c r="D1" s="2" t="s">
        <v>199</v>
      </c>
      <c r="E1" s="2" t="s">
        <v>200</v>
      </c>
      <c r="F1" s="2" t="s">
        <v>201</v>
      </c>
      <c r="G1" s="2" t="s">
        <v>2</v>
      </c>
      <c r="H1" s="2" t="s">
        <v>61</v>
      </c>
      <c r="I1" s="2" t="s">
        <v>25</v>
      </c>
      <c r="J1" s="2" t="s">
        <v>202</v>
      </c>
    </row>
    <row r="2" spans="1:10">
      <c r="A2" s="3" t="s">
        <v>203</v>
      </c>
    </row>
    <row r="3" spans="1:10">
      <c r="A3" s="4" t="s">
        <v>204</v>
      </c>
      <c r="F3" s="4" t="s">
        <v>205</v>
      </c>
    </row>
    <row r="4" spans="1:10">
      <c r="A4" s="4" t="s">
        <v>206</v>
      </c>
      <c r="G4" s="4" t="s">
        <v>29</v>
      </c>
      <c r="H4" s="7" t="n">
        <v>-129559</v>
      </c>
    </row>
    <row r="5" spans="1:10">
      <c r="A5" s="4" t="s">
        <v>58</v>
      </c>
      <c r="G5" s="5" t="n">
        <v>4260041</v>
      </c>
      <c r="I5" s="5" t="n">
        <v>4260041</v>
      </c>
    </row>
    <row r="6" spans="1:10">
      <c r="A6" s="4" t="s">
        <v>59</v>
      </c>
      <c r="G6" s="5" t="n">
        <v>4260041</v>
      </c>
      <c r="I6" s="5" t="n">
        <v>4260041</v>
      </c>
    </row>
    <row r="7" spans="1:10">
      <c r="A7" s="4" t="s">
        <v>207</v>
      </c>
      <c r="G7" s="7" t="n">
        <v>1565386</v>
      </c>
    </row>
    <row r="8" spans="1:10">
      <c r="A8" s="4" t="s">
        <v>47</v>
      </c>
      <c r="G8" s="5" t="n">
        <v>-6573360</v>
      </c>
      <c r="I8" s="7" t="n">
        <v>-5819256</v>
      </c>
    </row>
    <row r="9" spans="1:10">
      <c r="A9" s="4" t="s">
        <v>208</v>
      </c>
      <c r="G9" s="7" t="n">
        <v>4512894</v>
      </c>
      <c r="H9" s="7" t="n">
        <v>307304</v>
      </c>
      <c r="I9" s="7" t="n">
        <v>4870824</v>
      </c>
      <c r="J9" s="7" t="n">
        <v>549100</v>
      </c>
    </row>
    <row r="10" spans="1:10">
      <c r="A10" s="4" t="s">
        <v>209</v>
      </c>
    </row>
    <row r="11" spans="1:10">
      <c r="A11" s="3" t="s">
        <v>203</v>
      </c>
    </row>
    <row r="12" spans="1:10">
      <c r="A12" s="4" t="s">
        <v>210</v>
      </c>
      <c r="B12" s="5" t="n">
        <v>225000</v>
      </c>
      <c r="C12" s="5" t="n">
        <v>225000</v>
      </c>
      <c r="D12" s="5" t="n">
        <v>1500000</v>
      </c>
      <c r="E12" s="5" t="n">
        <v>1500000</v>
      </c>
    </row>
    <row r="13" spans="1:10">
      <c r="A13" s="4" t="s">
        <v>211</v>
      </c>
      <c r="E13" s="7" t="n">
        <v>5</v>
      </c>
    </row>
    <row r="14" spans="1:10">
      <c r="A14" s="4" t="s">
        <v>206</v>
      </c>
      <c r="B14" s="7" t="n">
        <v>1046250</v>
      </c>
      <c r="E14" s="7" t="n">
        <v>6826558</v>
      </c>
    </row>
    <row r="15" spans="1:10">
      <c r="A15" s="4" t="s">
        <v>212</v>
      </c>
      <c r="B15" s="5" t="n">
        <v>78750</v>
      </c>
      <c r="E15" s="7" t="n">
        <v>673442</v>
      </c>
    </row>
    <row r="16" spans="1:10">
      <c r="A16" s="4" t="s">
        <v>213</v>
      </c>
      <c r="B16" s="7" t="n">
        <v>813195</v>
      </c>
    </row>
    <row r="17" spans="1:10">
      <c r="A17" s="4" t="s">
        <v>214</v>
      </c>
    </row>
    <row r="18" spans="1:10">
      <c r="A18" s="3" t="s">
        <v>203</v>
      </c>
    </row>
    <row r="19" spans="1:10">
      <c r="A19" s="4" t="s">
        <v>215</v>
      </c>
      <c r="G19" s="5" t="n">
        <v>86250</v>
      </c>
    </row>
    <row r="20" spans="1:10">
      <c r="A20" s="4" t="s">
        <v>216</v>
      </c>
      <c r="G20" s="8" t="n">
        <v>6.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219</v>
      </c>
    </row>
    <row r="3" spans="1:2">
      <c r="A3" s="4" t="s">
        <v>220</v>
      </c>
      <c r="B3" s="7" t="n">
        <v>102843237</v>
      </c>
    </row>
    <row r="4" spans="1:2">
      <c r="A4" s="4" t="s">
        <v>221</v>
      </c>
    </row>
    <row r="5" spans="1:2">
      <c r="A5" s="3" t="s">
        <v>219</v>
      </c>
    </row>
    <row r="6" spans="1:2">
      <c r="A6" s="4" t="s">
        <v>220</v>
      </c>
      <c r="B6" s="5" t="n">
        <v>14275141</v>
      </c>
    </row>
    <row r="7" spans="1:2">
      <c r="A7" s="4" t="s">
        <v>222</v>
      </c>
    </row>
    <row r="8" spans="1:2">
      <c r="A8" s="3" t="s">
        <v>219</v>
      </c>
    </row>
    <row r="9" spans="1:2">
      <c r="A9" s="4" t="s">
        <v>220</v>
      </c>
      <c r="B9" s="5" t="n">
        <v>88568096</v>
      </c>
    </row>
    <row r="10" spans="1:2">
      <c r="A10" s="4" t="s">
        <v>223</v>
      </c>
    </row>
    <row r="11" spans="1:2">
      <c r="A11" s="3" t="s">
        <v>219</v>
      </c>
    </row>
    <row r="12" spans="1:2">
      <c r="A12" s="4" t="s">
        <v>220</v>
      </c>
      <c r="B12" s="4" t="s">
        <v>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4"/>
  </cols>
  <sheetData>
    <row r="1" spans="1:4">
      <c r="A1" s="1" t="s">
        <v>224</v>
      </c>
      <c r="B1" s="2" t="s">
        <v>1</v>
      </c>
    </row>
    <row r="2" spans="1:4">
      <c r="B2" s="2" t="s">
        <v>218</v>
      </c>
      <c r="C2" s="2" t="s">
        <v>225</v>
      </c>
      <c r="D2" s="2" t="s">
        <v>226</v>
      </c>
    </row>
    <row r="3" spans="1:4">
      <c r="A3" s="3" t="s">
        <v>227</v>
      </c>
    </row>
    <row r="4" spans="1:4">
      <c r="A4" s="4" t="s">
        <v>228</v>
      </c>
      <c r="B4" s="7" t="n">
        <v>1543526</v>
      </c>
      <c r="C4" s="7" t="n">
        <v>604593</v>
      </c>
    </row>
    <row r="5" spans="1:4">
      <c r="A5" s="4" t="s">
        <v>229</v>
      </c>
      <c r="B5" s="5" t="n">
        <v>100</v>
      </c>
      <c r="C5" s="5" t="n">
        <v>100</v>
      </c>
    </row>
    <row r="6" spans="1:4">
      <c r="A6" s="4" t="s">
        <v>230</v>
      </c>
    </row>
    <row r="7" spans="1:4">
      <c r="A7" s="3" t="s">
        <v>227</v>
      </c>
    </row>
    <row r="8" spans="1:4">
      <c r="A8" s="4" t="s">
        <v>228</v>
      </c>
      <c r="B8" s="7" t="n">
        <v>363629</v>
      </c>
      <c r="C8" s="7" t="n">
        <v>370404</v>
      </c>
    </row>
    <row r="9" spans="1:4">
      <c r="A9" s="4" t="s">
        <v>229</v>
      </c>
      <c r="B9" s="5" t="n">
        <v>24</v>
      </c>
      <c r="C9" s="5" t="n">
        <v>61</v>
      </c>
    </row>
    <row r="10" spans="1:4">
      <c r="A10" s="4" t="s">
        <v>231</v>
      </c>
    </row>
    <row r="11" spans="1:4">
      <c r="A11" s="3" t="s">
        <v>227</v>
      </c>
    </row>
    <row r="12" spans="1:4">
      <c r="A12" s="4" t="s">
        <v>228</v>
      </c>
      <c r="B12" s="7" t="n">
        <v>114944</v>
      </c>
      <c r="C12" s="7" t="n">
        <v>187409</v>
      </c>
    </row>
    <row r="13" spans="1:4">
      <c r="A13" s="4" t="s">
        <v>229</v>
      </c>
      <c r="B13" s="5" t="n">
        <v>7</v>
      </c>
      <c r="C13" s="5" t="n">
        <v>31</v>
      </c>
    </row>
    <row r="14" spans="1:4">
      <c r="A14" s="4" t="s">
        <v>232</v>
      </c>
    </row>
    <row r="15" spans="1:4">
      <c r="A15" s="3" t="s">
        <v>227</v>
      </c>
    </row>
    <row r="16" spans="1:4">
      <c r="A16" s="4" t="s">
        <v>228</v>
      </c>
      <c r="B16" s="7" t="n">
        <v>759835</v>
      </c>
      <c r="C16" s="7" t="n">
        <v>17140</v>
      </c>
    </row>
    <row r="17" spans="1:4">
      <c r="A17" s="4" t="s">
        <v>229</v>
      </c>
      <c r="B17" s="5" t="n">
        <v>49</v>
      </c>
      <c r="C17" s="5" t="n">
        <v>3</v>
      </c>
    </row>
    <row r="18" spans="1:4">
      <c r="A18" s="4" t="s">
        <v>233</v>
      </c>
    </row>
    <row r="19" spans="1:4">
      <c r="A19" s="3" t="s">
        <v>227</v>
      </c>
    </row>
    <row r="20" spans="1:4">
      <c r="A20" s="4" t="s">
        <v>228</v>
      </c>
      <c r="B20" s="7" t="n">
        <v>305118</v>
      </c>
      <c r="C20" s="7" t="n">
        <v>425</v>
      </c>
    </row>
    <row r="21" spans="1:4">
      <c r="A21" s="4" t="s">
        <v>229</v>
      </c>
      <c r="B21" s="5" t="n">
        <v>20</v>
      </c>
      <c r="C21" s="4" t="s">
        <v>29</v>
      </c>
    </row>
    <row r="22" spans="1:4">
      <c r="A22" s="4" t="s">
        <v>234</v>
      </c>
    </row>
    <row r="23" spans="1:4">
      <c r="A23" s="3" t="s">
        <v>227</v>
      </c>
    </row>
    <row r="24" spans="1:4">
      <c r="A24" s="4" t="s">
        <v>228</v>
      </c>
      <c r="B24" s="4" t="s">
        <v>29</v>
      </c>
      <c r="C24" s="7" t="n">
        <v>29215</v>
      </c>
    </row>
    <row r="25" spans="1:4">
      <c r="A25" s="4" t="s">
        <v>229</v>
      </c>
      <c r="B25" s="4" t="s">
        <v>29</v>
      </c>
      <c r="C25" s="5" t="n">
        <v>5</v>
      </c>
    </row>
    <row r="26" spans="1:4"/>
    <row r="27" spans="1:4">
      <c r="A27" s="4" t="s">
        <v>226</v>
      </c>
      <c r="B27" s="4" t="s">
        <v>235</v>
      </c>
    </row>
  </sheetData>
  <mergeCells count="2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122</v>
      </c>
    </row>
    <row r="3" spans="1:3">
      <c r="A3" s="4" t="s">
        <v>237</v>
      </c>
      <c r="B3" s="7" t="n">
        <v>1412</v>
      </c>
      <c r="C3" s="7" t="n">
        <v>61175</v>
      </c>
    </row>
    <row r="4" spans="1:3">
      <c r="A4" s="4" t="s">
        <v>238</v>
      </c>
      <c r="B4" s="5" t="n">
        <v>-1163202</v>
      </c>
      <c r="C4" s="5" t="n">
        <v>-1673048</v>
      </c>
    </row>
    <row r="5" spans="1:3">
      <c r="A5" s="4" t="s">
        <v>239</v>
      </c>
      <c r="B5" s="7" t="n">
        <v>-1161790</v>
      </c>
      <c r="C5" s="7" t="n">
        <v>-16118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40</v>
      </c>
      <c r="B1" s="2" t="s">
        <v>218</v>
      </c>
    </row>
    <row r="2" spans="1:2">
      <c r="A2" s="3" t="s">
        <v>122</v>
      </c>
    </row>
    <row r="3" spans="1:2">
      <c r="A3" s="5" t="n">
        <v>2018</v>
      </c>
      <c r="B3" s="7" t="n">
        <v>441948</v>
      </c>
    </row>
    <row r="4" spans="1:2">
      <c r="A4" s="5" t="n">
        <v>2019</v>
      </c>
      <c r="B4" s="5" t="n">
        <v>144064</v>
      </c>
    </row>
    <row r="5" spans="1:2">
      <c r="A5" s="5" t="n">
        <v>2020</v>
      </c>
      <c r="B5" s="5" t="n">
        <v>144064</v>
      </c>
    </row>
    <row r="6" spans="1:2">
      <c r="A6" s="5" t="n">
        <v>2021</v>
      </c>
      <c r="B6" s="5" t="n">
        <v>144064</v>
      </c>
    </row>
    <row r="7" spans="1:2">
      <c r="A7" s="5" t="n">
        <v>2022</v>
      </c>
      <c r="B7" s="5" t="n">
        <v>139741</v>
      </c>
    </row>
    <row r="8" spans="1:2">
      <c r="A8" s="4" t="s">
        <v>241</v>
      </c>
      <c r="B8" s="5" t="n">
        <v>1867050</v>
      </c>
    </row>
    <row r="9" spans="1:2">
      <c r="A9" s="4" t="s">
        <v>65</v>
      </c>
      <c r="B9" s="7" t="n">
        <v>28809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42</v>
      </c>
      <c r="B1" s="2" t="s">
        <v>1</v>
      </c>
    </row>
    <row r="2" spans="1:2">
      <c r="B2" s="2" t="s">
        <v>225</v>
      </c>
    </row>
    <row r="3" spans="1:2">
      <c r="A3" s="3" t="s">
        <v>122</v>
      </c>
    </row>
    <row r="4" spans="1:2">
      <c r="A4" s="4" t="s">
        <v>243</v>
      </c>
      <c r="B4" s="7" t="n">
        <v>384461</v>
      </c>
    </row>
    <row r="5" spans="1:2">
      <c r="A5" s="4" t="s">
        <v>244</v>
      </c>
      <c r="B5" s="4" t="s">
        <v>29</v>
      </c>
    </row>
    <row r="6" spans="1:2">
      <c r="A6" s="4" t="s">
        <v>245</v>
      </c>
      <c r="B6" s="4" t="s">
        <v>29</v>
      </c>
    </row>
    <row r="7" spans="1:2">
      <c r="A7" s="4" t="s">
        <v>246</v>
      </c>
      <c r="B7" s="5" t="n">
        <v>-96327</v>
      </c>
    </row>
    <row r="8" spans="1:2">
      <c r="A8" s="4" t="s">
        <v>247</v>
      </c>
      <c r="B8" s="7" t="n">
        <v>2881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7" t="n">
        <v>1</v>
      </c>
      <c r="C3" s="7" t="n">
        <v>1</v>
      </c>
    </row>
    <row r="4" spans="1:3">
      <c r="A4" s="4" t="s">
        <v>53</v>
      </c>
      <c r="B4" s="5" t="n">
        <v>0</v>
      </c>
      <c r="C4" s="5" t="n">
        <v>0</v>
      </c>
    </row>
    <row r="5" spans="1:3">
      <c r="A5" s="4" t="s">
        <v>54</v>
      </c>
      <c r="B5" s="5" t="n">
        <v>0</v>
      </c>
      <c r="C5" s="5" t="n">
        <v>0</v>
      </c>
    </row>
    <row r="6" spans="1:3">
      <c r="A6" s="4" t="s">
        <v>55</v>
      </c>
      <c r="B6" s="5" t="n">
        <v>5405010</v>
      </c>
      <c r="C6" s="5" t="n">
        <v>5405010</v>
      </c>
    </row>
    <row r="7" spans="1:3">
      <c r="A7" s="4" t="s">
        <v>56</v>
      </c>
      <c r="B7" s="8" t="n">
        <v>0.01</v>
      </c>
      <c r="C7" s="8" t="n">
        <v>0.01</v>
      </c>
    </row>
    <row r="8" spans="1:3">
      <c r="A8" s="4" t="s">
        <v>57</v>
      </c>
      <c r="B8" s="5" t="n">
        <v>300000000</v>
      </c>
      <c r="C8" s="5" t="n">
        <v>300000000</v>
      </c>
    </row>
    <row r="9" spans="1:3">
      <c r="A9" s="4" t="s">
        <v>58</v>
      </c>
      <c r="B9" s="5" t="n">
        <v>4260041</v>
      </c>
      <c r="C9" s="5" t="n">
        <v>4260041</v>
      </c>
    </row>
    <row r="10" spans="1:3">
      <c r="A10" s="4" t="s">
        <v>59</v>
      </c>
      <c r="B10" s="5" t="n">
        <v>4260041</v>
      </c>
      <c r="C10" s="5" t="n">
        <v>42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36"/>
    <col customWidth="1" max="5" min="5" width="29"/>
  </cols>
  <sheetData>
    <row r="1" spans="1:5">
      <c r="A1" s="1" t="s">
        <v>248</v>
      </c>
      <c r="B1" s="2" t="s">
        <v>249</v>
      </c>
      <c r="C1" s="2" t="s">
        <v>1</v>
      </c>
      <c r="E1" s="2" t="s">
        <v>250</v>
      </c>
    </row>
    <row r="2" spans="1:5">
      <c r="B2" s="2" t="s">
        <v>251</v>
      </c>
      <c r="C2" s="2" t="s">
        <v>252</v>
      </c>
      <c r="D2" s="2" t="s">
        <v>253</v>
      </c>
      <c r="E2" s="2" t="s">
        <v>254</v>
      </c>
    </row>
    <row r="3" spans="1:5">
      <c r="A3" s="3" t="s">
        <v>255</v>
      </c>
    </row>
    <row r="4" spans="1:5">
      <c r="A4" s="4" t="s">
        <v>256</v>
      </c>
      <c r="C4" s="4" t="s">
        <v>257</v>
      </c>
    </row>
    <row r="5" spans="1:5">
      <c r="A5" s="4" t="s">
        <v>258</v>
      </c>
      <c r="C5" s="4" t="s">
        <v>259</v>
      </c>
    </row>
    <row r="6" spans="1:5">
      <c r="A6" s="4" t="s">
        <v>260</v>
      </c>
      <c r="C6" s="4" t="s">
        <v>261</v>
      </c>
    </row>
    <row r="7" spans="1:5">
      <c r="A7" s="4" t="s">
        <v>262</v>
      </c>
      <c r="C7" s="4" t="s">
        <v>263</v>
      </c>
    </row>
    <row r="8" spans="1:5">
      <c r="A8" s="4" t="s">
        <v>264</v>
      </c>
      <c r="C8" s="7" t="n">
        <v>28820</v>
      </c>
    </row>
    <row r="9" spans="1:5">
      <c r="A9" s="4" t="s">
        <v>265</v>
      </c>
      <c r="C9" s="5" t="n">
        <v>1026889</v>
      </c>
      <c r="D9" s="7" t="n">
        <v>437625</v>
      </c>
    </row>
    <row r="10" spans="1:5">
      <c r="A10" s="4" t="s">
        <v>266</v>
      </c>
      <c r="C10" s="5" t="n">
        <v>147316</v>
      </c>
      <c r="D10" s="5" t="n">
        <v>145875</v>
      </c>
    </row>
    <row r="11" spans="1:5">
      <c r="A11" s="4" t="s">
        <v>220</v>
      </c>
      <c r="C11" s="5" t="n">
        <v>102843237</v>
      </c>
    </row>
    <row r="12" spans="1:5">
      <c r="A12" s="4" t="s">
        <v>267</v>
      </c>
      <c r="C12" s="5" t="n">
        <v>450082</v>
      </c>
      <c r="D12" s="7" t="n">
        <v>1572</v>
      </c>
    </row>
    <row r="13" spans="1:5">
      <c r="A13" s="4" t="s">
        <v>268</v>
      </c>
      <c r="B13" s="4" t="s">
        <v>269</v>
      </c>
    </row>
    <row r="14" spans="1:5">
      <c r="A14" s="4" t="s">
        <v>28</v>
      </c>
      <c r="C14" s="4" t="s">
        <v>29</v>
      </c>
      <c r="E14" s="7" t="n">
        <v>30033</v>
      </c>
    </row>
    <row r="15" spans="1:5">
      <c r="A15" s="4" t="s">
        <v>270</v>
      </c>
    </row>
    <row r="16" spans="1:5">
      <c r="A16" s="3" t="s">
        <v>255</v>
      </c>
    </row>
    <row r="17" spans="1:5">
      <c r="A17" s="4" t="s">
        <v>271</v>
      </c>
      <c r="C17" s="4" t="s">
        <v>272</v>
      </c>
      <c r="E17" s="4" t="s">
        <v>273</v>
      </c>
    </row>
    <row r="18" spans="1:5">
      <c r="A18" s="4" t="s">
        <v>274</v>
      </c>
      <c r="C18" s="5" t="n">
        <v>2</v>
      </c>
      <c r="E18" s="5" t="n">
        <v>2</v>
      </c>
    </row>
    <row r="19" spans="1:5">
      <c r="A19" s="4" t="s">
        <v>275</v>
      </c>
    </row>
    <row r="20" spans="1:5">
      <c r="A20" s="3" t="s">
        <v>255</v>
      </c>
    </row>
    <row r="21" spans="1:5">
      <c r="A21" s="4" t="s">
        <v>271</v>
      </c>
      <c r="C21" s="4" t="s">
        <v>276</v>
      </c>
      <c r="D21" s="4" t="s">
        <v>277</v>
      </c>
    </row>
    <row r="22" spans="1:5">
      <c r="A22" s="4" t="s">
        <v>274</v>
      </c>
      <c r="C22" s="5" t="n">
        <v>3</v>
      </c>
      <c r="D22" s="5" t="n">
        <v>2</v>
      </c>
    </row>
    <row r="23" spans="1:5">
      <c r="A23" s="4" t="s">
        <v>278</v>
      </c>
    </row>
    <row r="24" spans="1:5">
      <c r="A24" s="3" t="s">
        <v>255</v>
      </c>
    </row>
    <row r="25" spans="1:5">
      <c r="A25" s="4" t="s">
        <v>271</v>
      </c>
      <c r="C25" s="4" t="s">
        <v>279</v>
      </c>
      <c r="D25" s="4" t="s">
        <v>280</v>
      </c>
    </row>
    <row r="26" spans="1:5">
      <c r="A26" s="4" t="s">
        <v>281</v>
      </c>
      <c r="C26" s="5" t="n">
        <v>3</v>
      </c>
      <c r="D26" s="5" t="n">
        <v>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2</v>
      </c>
      <c r="B1" s="2" t="s">
        <v>2</v>
      </c>
      <c r="C1" s="2" t="s">
        <v>25</v>
      </c>
    </row>
    <row r="2" spans="1:3">
      <c r="A2" s="3" t="s">
        <v>183</v>
      </c>
    </row>
    <row r="3" spans="1:3">
      <c r="A3" s="4" t="s">
        <v>283</v>
      </c>
      <c r="B3" s="7" t="n">
        <v>1456638</v>
      </c>
      <c r="C3" s="7" t="n">
        <v>3040110</v>
      </c>
    </row>
    <row r="4" spans="1:3">
      <c r="A4" s="4" t="s">
        <v>284</v>
      </c>
      <c r="B4" s="5" t="n">
        <v>-27006</v>
      </c>
      <c r="C4" s="5" t="n">
        <v>-34235</v>
      </c>
    </row>
    <row r="5" spans="1:3">
      <c r="A5" s="4" t="s">
        <v>285</v>
      </c>
      <c r="B5" s="5" t="n">
        <v>1429632</v>
      </c>
      <c r="C5" s="5" t="n">
        <v>3005875</v>
      </c>
    </row>
    <row r="6" spans="1:3">
      <c r="A6" s="4" t="s">
        <v>286</v>
      </c>
    </row>
    <row r="7" spans="1:3">
      <c r="A7" s="3" t="s">
        <v>183</v>
      </c>
    </row>
    <row r="8" spans="1:3">
      <c r="A8" s="4" t="s">
        <v>283</v>
      </c>
      <c r="B8" s="4" t="s">
        <v>29</v>
      </c>
      <c r="C8" s="5" t="n">
        <v>14038</v>
      </c>
    </row>
    <row r="9" spans="1:3">
      <c r="A9" s="4" t="s">
        <v>287</v>
      </c>
    </row>
    <row r="10" spans="1:3">
      <c r="A10" s="3" t="s">
        <v>183</v>
      </c>
    </row>
    <row r="11" spans="1:3">
      <c r="A11" s="4" t="s">
        <v>283</v>
      </c>
      <c r="B11" s="5" t="n">
        <v>1068477</v>
      </c>
      <c r="C11" s="5" t="n">
        <v>2652496</v>
      </c>
    </row>
    <row r="12" spans="1:3">
      <c r="A12" s="4" t="s">
        <v>288</v>
      </c>
    </row>
    <row r="13" spans="1:3">
      <c r="A13" s="3" t="s">
        <v>183</v>
      </c>
    </row>
    <row r="14" spans="1:3">
      <c r="A14" s="4" t="s">
        <v>283</v>
      </c>
      <c r="B14" s="7" t="n">
        <v>388161</v>
      </c>
      <c r="C14" s="7" t="n">
        <v>3735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25</v>
      </c>
    </row>
    <row r="2" spans="1:3">
      <c r="A2" s="3" t="s">
        <v>290</v>
      </c>
    </row>
    <row r="3" spans="1:3">
      <c r="A3" s="4" t="s">
        <v>291</v>
      </c>
      <c r="B3" s="7" t="n">
        <v>5026529</v>
      </c>
      <c r="C3" s="7" t="n">
        <v>3681965</v>
      </c>
    </row>
    <row r="4" spans="1:3">
      <c r="A4" s="4" t="s">
        <v>292</v>
      </c>
      <c r="B4" s="5" t="n">
        <v>472891</v>
      </c>
      <c r="C4" s="5" t="n">
        <v>328273</v>
      </c>
    </row>
    <row r="5" spans="1:3">
      <c r="A5" s="4" t="s">
        <v>293</v>
      </c>
      <c r="B5" s="5" t="n">
        <v>5499420</v>
      </c>
      <c r="C5" s="5" t="n">
        <v>4010238</v>
      </c>
    </row>
    <row r="6" spans="1:3">
      <c r="A6" s="4" t="s">
        <v>294</v>
      </c>
      <c r="B6" s="5" t="n">
        <v>-6661210</v>
      </c>
      <c r="C6" s="5" t="n">
        <v>-5622111</v>
      </c>
    </row>
    <row r="7" spans="1:3">
      <c r="A7" s="4" t="s">
        <v>239</v>
      </c>
      <c r="B7" s="7" t="n">
        <v>-1161790</v>
      </c>
      <c r="C7" s="7" t="n">
        <v>-16118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31</v>
      </c>
      <c r="B3" s="7" t="n">
        <v>1412</v>
      </c>
      <c r="C3" s="7" t="n">
        <v>61175</v>
      </c>
    </row>
    <row r="4" spans="1:3">
      <c r="A4" s="4" t="s">
        <v>297</v>
      </c>
      <c r="B4" s="5" t="n">
        <v>-1163202</v>
      </c>
      <c r="C4" s="5" t="n">
        <v>-1673048</v>
      </c>
    </row>
    <row r="5" spans="1:3">
      <c r="A5" s="4" t="s">
        <v>239</v>
      </c>
      <c r="B5" s="7" t="n">
        <v>-1161790</v>
      </c>
      <c r="C5" s="7" t="n">
        <v>-16118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80"/>
    <col customWidth="1" max="5" min="5" width="80"/>
    <col customWidth="1" max="6" min="6" width="14"/>
  </cols>
  <sheetData>
    <row r="1" spans="1:6">
      <c r="A1" s="1" t="s">
        <v>298</v>
      </c>
      <c r="B1" s="2" t="s">
        <v>299</v>
      </c>
      <c r="C1" s="2" t="s">
        <v>300</v>
      </c>
      <c r="D1" s="2" t="s">
        <v>301</v>
      </c>
      <c r="E1" s="2" t="s">
        <v>2</v>
      </c>
      <c r="F1" s="2" t="s">
        <v>61</v>
      </c>
    </row>
    <row r="2" spans="1:6">
      <c r="A2" s="3" t="s">
        <v>302</v>
      </c>
    </row>
    <row r="3" spans="1:6">
      <c r="A3" s="4" t="s">
        <v>303</v>
      </c>
      <c r="C3" s="4" t="s">
        <v>304</v>
      </c>
    </row>
    <row r="4" spans="1:6">
      <c r="A4" s="4" t="s">
        <v>305</v>
      </c>
      <c r="E4" s="4" t="s">
        <v>306</v>
      </c>
    </row>
    <row r="5" spans="1:6">
      <c r="A5" s="4" t="s">
        <v>307</v>
      </c>
      <c r="E5" s="7" t="n">
        <v>0</v>
      </c>
      <c r="F5" s="7" t="n">
        <v>165194</v>
      </c>
    </row>
    <row r="6" spans="1:6">
      <c r="A6" s="4" t="s">
        <v>110</v>
      </c>
      <c r="E6" s="4" t="s">
        <v>29</v>
      </c>
      <c r="F6" s="7" t="n">
        <v>-129559</v>
      </c>
    </row>
    <row r="7" spans="1:6">
      <c r="A7" s="4" t="s">
        <v>308</v>
      </c>
    </row>
    <row r="8" spans="1:6">
      <c r="A8" s="3" t="s">
        <v>302</v>
      </c>
    </row>
    <row r="9" spans="1:6">
      <c r="A9" s="4" t="s">
        <v>309</v>
      </c>
      <c r="B9" s="5" t="n">
        <v>140909</v>
      </c>
    </row>
    <row r="10" spans="1:6">
      <c r="A10" s="4" t="s">
        <v>310</v>
      </c>
    </row>
    <row r="11" spans="1:6">
      <c r="A11" s="3" t="s">
        <v>302</v>
      </c>
    </row>
    <row r="12" spans="1:6">
      <c r="A12" s="4" t="s">
        <v>303</v>
      </c>
      <c r="B12" s="4" t="s">
        <v>311</v>
      </c>
      <c r="D12" s="4" t="s">
        <v>311</v>
      </c>
    </row>
    <row r="13" spans="1:6">
      <c r="A13" s="4" t="s">
        <v>312</v>
      </c>
      <c r="B13" s="7" t="n">
        <v>750000</v>
      </c>
      <c r="D13" s="7" t="n">
        <v>2000000</v>
      </c>
    </row>
    <row r="14" spans="1:6">
      <c r="A14" s="4" t="s">
        <v>313</v>
      </c>
      <c r="B14" s="4" t="s">
        <v>314</v>
      </c>
      <c r="D14" s="4" t="s">
        <v>314</v>
      </c>
    </row>
    <row r="15" spans="1:6">
      <c r="A15" s="4" t="s">
        <v>315</v>
      </c>
      <c r="B15" s="7" t="n">
        <v>937500</v>
      </c>
      <c r="D15" s="7" t="n">
        <v>2500000</v>
      </c>
    </row>
    <row r="16" spans="1:6">
      <c r="A16" s="4" t="s">
        <v>305</v>
      </c>
      <c r="B16" s="4" t="s">
        <v>316</v>
      </c>
      <c r="D16" s="4" t="s">
        <v>317</v>
      </c>
    </row>
    <row r="17" spans="1:6">
      <c r="A17" s="4" t="s">
        <v>318</v>
      </c>
    </row>
    <row r="18" spans="1:6">
      <c r="A18" s="3" t="s">
        <v>302</v>
      </c>
    </row>
    <row r="19" spans="1:6">
      <c r="A19" s="4" t="s">
        <v>319</v>
      </c>
      <c r="E19" s="5" t="n">
        <v>1500000</v>
      </c>
    </row>
    <row r="20" spans="1:6">
      <c r="A20" s="4" t="s">
        <v>320</v>
      </c>
    </row>
    <row r="21" spans="1:6">
      <c r="A21" s="3" t="s">
        <v>302</v>
      </c>
    </row>
    <row r="22" spans="1:6">
      <c r="A22" s="4" t="s">
        <v>321</v>
      </c>
      <c r="E22" s="7" t="n">
        <v>1937500</v>
      </c>
    </row>
    <row r="23" spans="1:6">
      <c r="A23" s="4" t="s">
        <v>309</v>
      </c>
      <c r="E23" s="5" t="n">
        <v>516667</v>
      </c>
    </row>
    <row r="24" spans="1:6">
      <c r="A24" s="4" t="s">
        <v>322</v>
      </c>
      <c r="E24" s="7" t="n">
        <v>1018475</v>
      </c>
    </row>
    <row r="25" spans="1:6">
      <c r="A25" s="4" t="s">
        <v>110</v>
      </c>
      <c r="E25" s="7"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0"/>
  </cols>
  <sheetData>
    <row r="1" spans="1:2">
      <c r="A1" s="1" t="s">
        <v>323</v>
      </c>
      <c r="B1" s="2" t="s">
        <v>1</v>
      </c>
    </row>
    <row r="2" spans="1:2">
      <c r="B2" s="2" t="s">
        <v>324</v>
      </c>
    </row>
    <row r="3" spans="1:2">
      <c r="A3" s="4" t="s">
        <v>325</v>
      </c>
    </row>
    <row r="4" spans="1:2">
      <c r="A4" s="3" t="s">
        <v>326</v>
      </c>
    </row>
    <row r="5" spans="1:2">
      <c r="A5" s="4" t="s">
        <v>327</v>
      </c>
      <c r="B5" s="5" t="n">
        <v>1188392</v>
      </c>
    </row>
    <row r="6" spans="1:2">
      <c r="A6" s="4" t="s">
        <v>328</v>
      </c>
    </row>
    <row r="7" spans="1:2">
      <c r="A7" s="3" t="s">
        <v>326</v>
      </c>
    </row>
    <row r="8" spans="1:2">
      <c r="A8" s="4" t="s">
        <v>327</v>
      </c>
      <c r="B8" s="5" t="n">
        <v>86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329</v>
      </c>
      <c r="B1" s="2" t="s">
        <v>1</v>
      </c>
      <c r="C1" s="2" t="s">
        <v>250</v>
      </c>
    </row>
    <row r="2" spans="1:3">
      <c r="B2" s="2" t="s">
        <v>2</v>
      </c>
      <c r="C2" s="2" t="s">
        <v>25</v>
      </c>
    </row>
    <row r="3" spans="1:3">
      <c r="A3" s="3" t="s">
        <v>330</v>
      </c>
    </row>
    <row r="4" spans="1:3">
      <c r="A4" s="4" t="s">
        <v>331</v>
      </c>
      <c r="B4" s="5" t="n">
        <v>888392</v>
      </c>
    </row>
    <row r="5" spans="1:3">
      <c r="A5" s="4" t="s">
        <v>332</v>
      </c>
      <c r="B5" s="5" t="n">
        <v>250000</v>
      </c>
    </row>
    <row r="6" spans="1:3">
      <c r="A6" s="4" t="s">
        <v>333</v>
      </c>
      <c r="B6" s="4" t="s">
        <v>29</v>
      </c>
    </row>
    <row r="7" spans="1:3">
      <c r="A7" s="4" t="s">
        <v>334</v>
      </c>
      <c r="B7" s="4" t="s">
        <v>29</v>
      </c>
    </row>
    <row r="8" spans="1:3">
      <c r="A8" s="4" t="s">
        <v>335</v>
      </c>
      <c r="B8" s="5" t="n">
        <v>1138392</v>
      </c>
      <c r="C8" s="5" t="n">
        <v>888392</v>
      </c>
    </row>
    <row r="9" spans="1:3">
      <c r="A9" s="4" t="s">
        <v>336</v>
      </c>
      <c r="B9" s="5" t="n">
        <v>786496</v>
      </c>
      <c r="C9" s="5" t="n">
        <v>738608</v>
      </c>
    </row>
    <row r="10" spans="1:3">
      <c r="A10" s="4" t="s">
        <v>337</v>
      </c>
      <c r="B10" s="8" t="n">
        <v>1.23</v>
      </c>
    </row>
    <row r="11" spans="1:3">
      <c r="A11" s="4" t="s">
        <v>338</v>
      </c>
      <c r="B11" s="9" t="n">
        <v>1.28</v>
      </c>
    </row>
    <row r="12" spans="1:3">
      <c r="A12" s="4" t="s">
        <v>339</v>
      </c>
      <c r="B12" s="4" t="s">
        <v>29</v>
      </c>
    </row>
    <row r="13" spans="1:3">
      <c r="A13" s="4" t="s">
        <v>340</v>
      </c>
      <c r="B13" s="4" t="s">
        <v>29</v>
      </c>
    </row>
    <row r="14" spans="1:3">
      <c r="A14" s="4" t="s">
        <v>341</v>
      </c>
      <c r="B14" s="9" t="n">
        <v>1.24</v>
      </c>
      <c r="C14" s="8" t="n">
        <v>1.23</v>
      </c>
    </row>
    <row r="15" spans="1:3">
      <c r="A15" s="4" t="s">
        <v>342</v>
      </c>
      <c r="B15" s="9" t="n">
        <v>1.22</v>
      </c>
      <c r="C15" s="9" t="n">
        <v>1.22</v>
      </c>
    </row>
    <row r="16" spans="1:3">
      <c r="A16" s="4" t="s">
        <v>343</v>
      </c>
      <c r="B16" s="9" t="n">
        <v>3.86</v>
      </c>
    </row>
    <row r="17" spans="1:3">
      <c r="A17" s="4" t="s">
        <v>344</v>
      </c>
      <c r="B17" s="9" t="n">
        <v>4.61</v>
      </c>
    </row>
    <row r="18" spans="1:3">
      <c r="A18" s="4" t="s">
        <v>345</v>
      </c>
      <c r="B18" s="4" t="s">
        <v>29</v>
      </c>
    </row>
    <row r="19" spans="1:3">
      <c r="A19" s="4" t="s">
        <v>346</v>
      </c>
      <c r="B19" s="4" t="s">
        <v>29</v>
      </c>
    </row>
    <row r="20" spans="1:3">
      <c r="A20" s="4" t="s">
        <v>347</v>
      </c>
      <c r="B20" s="9" t="n">
        <v>4.03</v>
      </c>
      <c r="C20" s="9" t="n">
        <v>3.86</v>
      </c>
    </row>
    <row r="21" spans="1:3">
      <c r="A21" s="4" t="s">
        <v>348</v>
      </c>
      <c r="B21" s="8" t="n">
        <v>4.03</v>
      </c>
      <c r="C21" s="8" t="n">
        <v>4.04</v>
      </c>
    </row>
    <row r="22" spans="1:3">
      <c r="A22" s="4" t="s">
        <v>349</v>
      </c>
      <c r="B22" s="4" t="s">
        <v>350</v>
      </c>
    </row>
    <row r="23" spans="1:3">
      <c r="A23" s="4" t="s">
        <v>351</v>
      </c>
      <c r="B23" s="4" t="s">
        <v>350</v>
      </c>
    </row>
    <row r="24" spans="1:3">
      <c r="A24" s="4" t="s">
        <v>352</v>
      </c>
      <c r="B24" s="4" t="s">
        <v>353</v>
      </c>
      <c r="C24" s="4" t="s">
        <v>354</v>
      </c>
    </row>
    <row r="25" spans="1:3">
      <c r="A25" s="4" t="s">
        <v>355</v>
      </c>
      <c r="B25" s="7" t="n">
        <v>1881869</v>
      </c>
    </row>
    <row r="26" spans="1:3">
      <c r="A26" s="4" t="s">
        <v>356</v>
      </c>
      <c r="B26" s="5" t="n">
        <v>918539</v>
      </c>
    </row>
    <row r="27" spans="1:3">
      <c r="A27" s="4" t="s">
        <v>357</v>
      </c>
      <c r="B27" s="7" t="n">
        <v>714236</v>
      </c>
      <c r="C27" s="7" t="n">
        <v>14355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358</v>
      </c>
      <c r="B1" s="2" t="s">
        <v>249</v>
      </c>
      <c r="C1" s="2" t="s">
        <v>1</v>
      </c>
    </row>
    <row r="2" spans="1:4">
      <c r="B2" s="2" t="s">
        <v>359</v>
      </c>
      <c r="C2" s="2" t="s">
        <v>2</v>
      </c>
      <c r="D2" s="2" t="s">
        <v>61</v>
      </c>
    </row>
    <row r="3" spans="1:4">
      <c r="A3" s="3" t="s">
        <v>360</v>
      </c>
    </row>
    <row r="4" spans="1:4">
      <c r="A4" s="4" t="s">
        <v>89</v>
      </c>
      <c r="C4" s="7" t="n">
        <v>79989</v>
      </c>
      <c r="D4" s="7" t="n">
        <v>154383</v>
      </c>
    </row>
    <row r="5" spans="1:4">
      <c r="A5" s="4" t="s">
        <v>361</v>
      </c>
      <c r="C5" s="7" t="n">
        <v>448582</v>
      </c>
    </row>
    <row r="6" spans="1:4">
      <c r="A6" s="4" t="s">
        <v>362</v>
      </c>
      <c r="C6" s="4" t="s">
        <v>363</v>
      </c>
    </row>
    <row r="7" spans="1:4">
      <c r="A7" s="4" t="s">
        <v>364</v>
      </c>
      <c r="C7" s="8" t="n">
        <v>4.61</v>
      </c>
    </row>
    <row r="8" spans="1:4">
      <c r="A8" s="4" t="s">
        <v>365</v>
      </c>
      <c r="B8" s="7" t="n">
        <v>320000</v>
      </c>
    </row>
    <row r="9" spans="1:4">
      <c r="A9" s="4" t="s">
        <v>366</v>
      </c>
      <c r="C9" s="4" t="s">
        <v>367</v>
      </c>
    </row>
    <row r="10" spans="1:4">
      <c r="A10" s="4" t="s">
        <v>368</v>
      </c>
    </row>
    <row r="11" spans="1:4">
      <c r="A11" s="3" t="s">
        <v>360</v>
      </c>
    </row>
    <row r="12" spans="1:4">
      <c r="A12" s="4" t="s">
        <v>369</v>
      </c>
      <c r="B12" s="5" t="n">
        <v>82154</v>
      </c>
    </row>
    <row r="13" spans="1:4">
      <c r="A13" s="4" t="s">
        <v>370</v>
      </c>
    </row>
    <row r="14" spans="1:4">
      <c r="A14" s="3" t="s">
        <v>360</v>
      </c>
    </row>
    <row r="15" spans="1:4">
      <c r="A15" s="4" t="s">
        <v>369</v>
      </c>
      <c r="B15" s="5" t="n">
        <v>81342</v>
      </c>
    </row>
    <row r="16" spans="1:4">
      <c r="A16" s="4" t="s">
        <v>371</v>
      </c>
    </row>
    <row r="17" spans="1:4">
      <c r="A17" s="3" t="s">
        <v>360</v>
      </c>
    </row>
    <row r="18" spans="1:4">
      <c r="A18" s="4" t="s">
        <v>369</v>
      </c>
      <c r="B18" s="5" t="n">
        <v>14842</v>
      </c>
    </row>
    <row r="19" spans="1:4">
      <c r="A19" s="4" t="s">
        <v>372</v>
      </c>
    </row>
    <row r="20" spans="1:4">
      <c r="A20" s="3" t="s">
        <v>360</v>
      </c>
    </row>
    <row r="21" spans="1:4">
      <c r="A21" s="4" t="s">
        <v>369</v>
      </c>
      <c r="B21" s="5" t="n">
        <v>21662</v>
      </c>
    </row>
    <row r="22" spans="1:4">
      <c r="A22" s="4" t="s">
        <v>216</v>
      </c>
      <c r="B22" s="8" t="n">
        <v>4.61</v>
      </c>
    </row>
    <row r="23" spans="1:4">
      <c r="A23" s="4" t="s">
        <v>373</v>
      </c>
    </row>
    <row r="24" spans="1:4">
      <c r="A24" s="3" t="s">
        <v>360</v>
      </c>
    </row>
    <row r="25" spans="1:4">
      <c r="A25" s="4" t="s">
        <v>369</v>
      </c>
      <c r="B25" s="5" t="n">
        <v>50000</v>
      </c>
    </row>
    <row r="26" spans="1:4">
      <c r="A26" s="4" t="s">
        <v>216</v>
      </c>
      <c r="B26" s="8" t="n">
        <v>4.6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6"/>
    <col customWidth="1" max="3" min="3" width="16"/>
  </cols>
  <sheetData>
    <row r="1" spans="1:3">
      <c r="A1" s="1" t="s">
        <v>374</v>
      </c>
      <c r="B1" s="2" t="s">
        <v>300</v>
      </c>
      <c r="C1" s="2" t="s">
        <v>2</v>
      </c>
    </row>
    <row r="2" spans="1:3">
      <c r="A2" s="3" t="s">
        <v>375</v>
      </c>
    </row>
    <row r="3" spans="1:3">
      <c r="A3" s="4" t="s">
        <v>376</v>
      </c>
      <c r="C3" s="8" t="n">
        <v>4.61</v>
      </c>
    </row>
    <row r="4" spans="1:3">
      <c r="A4" s="4" t="s">
        <v>377</v>
      </c>
      <c r="B4" s="4" t="s">
        <v>304</v>
      </c>
    </row>
    <row r="5" spans="1:3">
      <c r="A5" s="4" t="s">
        <v>328</v>
      </c>
    </row>
    <row r="6" spans="1:3">
      <c r="A6" s="3" t="s">
        <v>375</v>
      </c>
    </row>
    <row r="7" spans="1:3">
      <c r="A7" s="4" t="s">
        <v>215</v>
      </c>
      <c r="C7" s="5" t="n">
        <v>86250</v>
      </c>
    </row>
    <row r="8" spans="1:3">
      <c r="A8" s="4" t="s">
        <v>376</v>
      </c>
      <c r="C8" s="8" t="n">
        <v>6.25</v>
      </c>
    </row>
    <row r="9" spans="1:3">
      <c r="A9" s="4" t="s">
        <v>378</v>
      </c>
      <c r="C9" s="7" t="n">
        <v>63796</v>
      </c>
    </row>
    <row r="10" spans="1:3">
      <c r="A10" s="4" t="s">
        <v>377</v>
      </c>
      <c r="C10" s="4"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380</v>
      </c>
      <c r="B1" s="2" t="s">
        <v>197</v>
      </c>
      <c r="C1" s="2" t="s">
        <v>198</v>
      </c>
      <c r="D1" s="2" t="s">
        <v>199</v>
      </c>
      <c r="E1" s="2" t="s">
        <v>200</v>
      </c>
      <c r="F1" s="2" t="s">
        <v>2</v>
      </c>
      <c r="G1" s="2" t="s">
        <v>25</v>
      </c>
    </row>
    <row r="2" spans="1:7">
      <c r="A2" s="3" t="s">
        <v>381</v>
      </c>
    </row>
    <row r="3" spans="1:7">
      <c r="A3" s="4" t="s">
        <v>382</v>
      </c>
      <c r="F3" s="7" t="n">
        <v>2583334</v>
      </c>
    </row>
    <row r="4" spans="1:7">
      <c r="A4" s="4" t="s">
        <v>383</v>
      </c>
      <c r="G4" s="7" t="n">
        <v>1018475</v>
      </c>
    </row>
    <row r="5" spans="1:7">
      <c r="A5" s="4" t="s">
        <v>318</v>
      </c>
    </row>
    <row r="6" spans="1:7">
      <c r="A6" s="3" t="s">
        <v>381</v>
      </c>
    </row>
    <row r="7" spans="1:7">
      <c r="A7" s="4" t="s">
        <v>384</v>
      </c>
      <c r="F7" s="5" t="n">
        <v>1500000</v>
      </c>
    </row>
    <row r="8" spans="1:7">
      <c r="A8" s="4" t="s">
        <v>385</v>
      </c>
      <c r="F8" s="5" t="n">
        <v>516667</v>
      </c>
    </row>
    <row r="9" spans="1:7">
      <c r="A9" s="4" t="s">
        <v>382</v>
      </c>
      <c r="F9" s="7" t="n">
        <v>1937500</v>
      </c>
    </row>
    <row r="10" spans="1:7">
      <c r="A10" s="4" t="s">
        <v>386</v>
      </c>
      <c r="F10" s="7" t="n">
        <v>645833</v>
      </c>
    </row>
    <row r="11" spans="1:7">
      <c r="A11" s="4" t="s">
        <v>387</v>
      </c>
    </row>
    <row r="12" spans="1:7">
      <c r="A12" s="3" t="s">
        <v>381</v>
      </c>
    </row>
    <row r="13" spans="1:7">
      <c r="A13" s="4" t="s">
        <v>384</v>
      </c>
      <c r="B13" s="5" t="n">
        <v>225000</v>
      </c>
      <c r="C13" s="5" t="n">
        <v>225000</v>
      </c>
      <c r="D13" s="5" t="n">
        <v>1500000</v>
      </c>
      <c r="E13" s="5" t="n">
        <v>1500000</v>
      </c>
    </row>
    <row r="14" spans="1:7">
      <c r="A14" s="4" t="s">
        <v>388</v>
      </c>
      <c r="C14" s="7" t="n">
        <v>5</v>
      </c>
      <c r="D14" s="7" t="n">
        <v>5</v>
      </c>
    </row>
    <row r="15" spans="1:7">
      <c r="A15" s="4" t="s">
        <v>389</v>
      </c>
      <c r="C15" s="7" t="n">
        <v>176771</v>
      </c>
      <c r="D15" s="7" t="n">
        <v>1388615</v>
      </c>
    </row>
    <row r="16" spans="1:7">
      <c r="A16" s="4" t="s">
        <v>390</v>
      </c>
      <c r="D16" s="5" t="n">
        <v>75000</v>
      </c>
    </row>
    <row r="17" spans="1:7">
      <c r="A17" s="4" t="s">
        <v>391</v>
      </c>
      <c r="D17" s="7" t="n">
        <v>55475</v>
      </c>
    </row>
    <row r="18" spans="1:7">
      <c r="A18" s="4" t="s">
        <v>378</v>
      </c>
      <c r="C18" s="7" t="n">
        <v>8321</v>
      </c>
    </row>
    <row r="19" spans="1:7">
      <c r="A19" s="4" t="s">
        <v>392</v>
      </c>
      <c r="C19" s="5" t="n">
        <v>11250</v>
      </c>
    </row>
    <row r="20" spans="1:7">
      <c r="A20" s="4" t="s">
        <v>393</v>
      </c>
    </row>
    <row r="21" spans="1:7">
      <c r="A21" s="3" t="s">
        <v>381</v>
      </c>
    </row>
    <row r="22" spans="1:7">
      <c r="A22" s="4" t="s">
        <v>385</v>
      </c>
      <c r="F22" s="5" t="n">
        <v>1801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29</v>
      </c>
      <c r="C4" s="7" t="n">
        <v>56152</v>
      </c>
    </row>
    <row r="5" spans="1:3">
      <c r="A5" s="4" t="s">
        <v>64</v>
      </c>
      <c r="B5" s="5" t="n">
        <v>1543526</v>
      </c>
      <c r="C5" s="5" t="n">
        <v>548441</v>
      </c>
    </row>
    <row r="6" spans="1:3">
      <c r="A6" s="4" t="s">
        <v>65</v>
      </c>
      <c r="B6" s="5" t="n">
        <v>1543526</v>
      </c>
      <c r="C6" s="5" t="n">
        <v>604593</v>
      </c>
    </row>
    <row r="7" spans="1:3">
      <c r="A7" s="3" t="s">
        <v>66</v>
      </c>
    </row>
    <row r="8" spans="1:3">
      <c r="A8" s="4" t="s">
        <v>63</v>
      </c>
      <c r="B8" s="4" t="s">
        <v>29</v>
      </c>
      <c r="C8" s="5" t="n">
        <v>44112</v>
      </c>
    </row>
    <row r="9" spans="1:3">
      <c r="A9" s="4" t="s">
        <v>64</v>
      </c>
      <c r="B9" s="5" t="n">
        <v>1379930</v>
      </c>
      <c r="C9" s="5" t="n">
        <v>407252</v>
      </c>
    </row>
    <row r="10" spans="1:3">
      <c r="A10" s="4" t="s">
        <v>65</v>
      </c>
      <c r="B10" s="5" t="n">
        <v>1379930</v>
      </c>
      <c r="C10" s="5" t="n">
        <v>451364</v>
      </c>
    </row>
    <row r="11" spans="1:3">
      <c r="A11" s="4" t="s">
        <v>67</v>
      </c>
      <c r="B11" s="5" t="n">
        <v>163596</v>
      </c>
      <c r="C11" s="5" t="n">
        <v>153229</v>
      </c>
    </row>
    <row r="12" spans="1:3">
      <c r="A12" s="3" t="s">
        <v>68</v>
      </c>
    </row>
    <row r="13" spans="1:3">
      <c r="A13" s="4" t="s">
        <v>69</v>
      </c>
      <c r="B13" s="5" t="n">
        <v>405418</v>
      </c>
      <c r="C13" s="5" t="n">
        <v>343048</v>
      </c>
    </row>
    <row r="14" spans="1:3">
      <c r="A14" s="4" t="s">
        <v>70</v>
      </c>
      <c r="B14" s="5" t="n">
        <v>426275</v>
      </c>
      <c r="C14" s="5" t="n">
        <v>393941</v>
      </c>
    </row>
    <row r="15" spans="1:3">
      <c r="A15" s="4" t="s">
        <v>71</v>
      </c>
      <c r="B15" s="5" t="n">
        <v>81047</v>
      </c>
      <c r="C15" s="5" t="n">
        <v>28568</v>
      </c>
    </row>
    <row r="16" spans="1:3">
      <c r="A16" s="4" t="s">
        <v>72</v>
      </c>
      <c r="B16" s="5" t="n">
        <v>4964</v>
      </c>
      <c r="C16" s="5" t="n">
        <v>9139</v>
      </c>
    </row>
    <row r="17" spans="1:3">
      <c r="A17" s="4" t="s">
        <v>65</v>
      </c>
      <c r="B17" s="5" t="n">
        <v>917704</v>
      </c>
      <c r="C17" s="5" t="n">
        <v>774696</v>
      </c>
    </row>
    <row r="18" spans="1:3">
      <c r="A18" s="4" t="s">
        <v>73</v>
      </c>
      <c r="B18" s="5" t="n">
        <v>-754108</v>
      </c>
      <c r="C18" s="5" t="n">
        <v>-621467</v>
      </c>
    </row>
    <row r="19" spans="1:3">
      <c r="A19" s="3" t="s">
        <v>74</v>
      </c>
    </row>
    <row r="20" spans="1:3">
      <c r="A20" s="4" t="s">
        <v>75</v>
      </c>
      <c r="B20" s="4" t="s">
        <v>29</v>
      </c>
      <c r="C20" s="5" t="n">
        <v>-165194</v>
      </c>
    </row>
    <row r="21" spans="1:3">
      <c r="A21" s="4" t="s">
        <v>76</v>
      </c>
      <c r="B21" s="5" t="n">
        <v>4</v>
      </c>
      <c r="C21" s="5" t="n">
        <v>4</v>
      </c>
    </row>
    <row r="22" spans="1:3">
      <c r="A22" s="4" t="s">
        <v>77</v>
      </c>
      <c r="B22" s="4" t="s">
        <v>29</v>
      </c>
      <c r="C22" s="5" t="n">
        <v>96327</v>
      </c>
    </row>
    <row r="23" spans="1:3">
      <c r="A23" s="4" t="s">
        <v>65</v>
      </c>
      <c r="B23" s="5" t="n">
        <v>4</v>
      </c>
      <c r="C23" s="5" t="n">
        <v>-68863</v>
      </c>
    </row>
    <row r="24" spans="1:3">
      <c r="A24" s="4" t="s">
        <v>78</v>
      </c>
      <c r="B24" s="7" t="n">
        <v>-754104</v>
      </c>
      <c r="C24" s="7" t="n">
        <v>-690330</v>
      </c>
    </row>
    <row r="25" spans="1:3">
      <c r="A25" s="3" t="s">
        <v>79</v>
      </c>
    </row>
    <row r="26" spans="1:3">
      <c r="A26" s="4" t="s">
        <v>80</v>
      </c>
      <c r="B26" s="8" t="n">
        <v>-0.18</v>
      </c>
      <c r="C26" s="8" t="n">
        <v>-4.22</v>
      </c>
    </row>
    <row r="27" spans="1:3">
      <c r="A27" s="3" t="s">
        <v>81</v>
      </c>
    </row>
    <row r="28" spans="1:3">
      <c r="A28" s="4" t="s">
        <v>80</v>
      </c>
      <c r="B28" s="5" t="n">
        <v>4260041</v>
      </c>
      <c r="C28" s="5" t="n">
        <v>163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94</v>
      </c>
      <c r="B1" s="2" t="s">
        <v>1</v>
      </c>
      <c r="D1" s="2" t="s">
        <v>250</v>
      </c>
    </row>
    <row r="2" spans="1:4">
      <c r="B2" s="2" t="s">
        <v>2</v>
      </c>
      <c r="C2" s="2" t="s">
        <v>395</v>
      </c>
      <c r="D2" s="2" t="s">
        <v>25</v>
      </c>
    </row>
    <row r="3" spans="1:4">
      <c r="A3" s="3" t="s">
        <v>146</v>
      </c>
    </row>
    <row r="4" spans="1:4">
      <c r="A4" s="4" t="s">
        <v>396</v>
      </c>
      <c r="B4" s="7" t="n">
        <v>76659029</v>
      </c>
      <c r="D4" s="7" t="n">
        <v>541291</v>
      </c>
    </row>
    <row r="5" spans="1:4">
      <c r="A5" s="4" t="s">
        <v>397</v>
      </c>
      <c r="B5" s="5" t="n">
        <v>27000000</v>
      </c>
      <c r="C5" s="7" t="n">
        <v>15000000</v>
      </c>
      <c r="D5" s="5" t="n">
        <v>81179323</v>
      </c>
    </row>
    <row r="6" spans="1:4">
      <c r="A6" s="4" t="s">
        <v>398</v>
      </c>
      <c r="B6" s="5" t="n">
        <v>104386763</v>
      </c>
      <c r="D6" s="5" t="n">
        <v>81720614</v>
      </c>
    </row>
    <row r="7" spans="1:4">
      <c r="A7" s="4" t="s">
        <v>399</v>
      </c>
      <c r="B7" s="5" t="n">
        <v>-1543526</v>
      </c>
      <c r="D7" s="5" t="n">
        <v>-5061585</v>
      </c>
    </row>
    <row r="8" spans="1:4">
      <c r="A8" s="4" t="s">
        <v>400</v>
      </c>
      <c r="B8" s="7" t="n">
        <v>102843237</v>
      </c>
      <c r="D8" s="7" t="n">
        <v>76659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1"/>
  </cols>
  <sheetData>
    <row r="1" spans="1:4">
      <c r="A1" s="1" t="s">
        <v>401</v>
      </c>
      <c r="B1" s="2" t="s">
        <v>1</v>
      </c>
    </row>
    <row r="2" spans="1:4">
      <c r="B2" s="2" t="s">
        <v>402</v>
      </c>
      <c r="C2" s="2" t="s">
        <v>403</v>
      </c>
      <c r="D2" s="2" t="s">
        <v>225</v>
      </c>
    </row>
    <row r="3" spans="1:4">
      <c r="A3" s="3" t="s">
        <v>404</v>
      </c>
    </row>
    <row r="4" spans="1:4">
      <c r="A4" s="4" t="s">
        <v>405</v>
      </c>
      <c r="B4" s="7" t="n">
        <v>15</v>
      </c>
      <c r="C4" s="7" t="n">
        <v>55</v>
      </c>
      <c r="D4" s="7" t="n">
        <v>27</v>
      </c>
    </row>
    <row r="5" spans="1:4">
      <c r="A5" s="4" t="s">
        <v>406</v>
      </c>
      <c r="B5" s="5"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16"/>
    <col customWidth="1" max="5" min="5" width="27"/>
    <col customWidth="1" max="6" min="6" width="20"/>
  </cols>
  <sheetData>
    <row r="1" spans="1:6">
      <c r="A1" s="1" t="s">
        <v>82</v>
      </c>
      <c r="B1" s="2" t="s">
        <v>65</v>
      </c>
      <c r="C1" s="2" t="s">
        <v>83</v>
      </c>
      <c r="D1" s="2" t="s">
        <v>84</v>
      </c>
      <c r="E1" s="2" t="s">
        <v>85</v>
      </c>
      <c r="F1" s="2" t="s">
        <v>86</v>
      </c>
    </row>
    <row r="2" spans="1:6">
      <c r="A2" s="4" t="s">
        <v>87</v>
      </c>
      <c r="B2" s="7" t="n">
        <v>11527874</v>
      </c>
      <c r="C2" s="7" t="n">
        <v>42601</v>
      </c>
      <c r="D2" s="4" t="s">
        <v>29</v>
      </c>
      <c r="E2" s="7" t="n">
        <v>17304529</v>
      </c>
      <c r="F2" s="7" t="n">
        <v>-5819256</v>
      </c>
    </row>
    <row r="3" spans="1:6">
      <c r="A3" s="4" t="s">
        <v>88</v>
      </c>
      <c r="C3" s="5" t="n">
        <v>4260041</v>
      </c>
      <c r="D3" s="4" t="s">
        <v>29</v>
      </c>
    </row>
    <row r="4" spans="1:6">
      <c r="A4" s="4" t="s">
        <v>89</v>
      </c>
      <c r="B4" s="5" t="n">
        <v>79989</v>
      </c>
      <c r="C4" s="4" t="s">
        <v>29</v>
      </c>
      <c r="D4" s="4" t="s">
        <v>29</v>
      </c>
      <c r="E4" s="5" t="n">
        <v>79989</v>
      </c>
    </row>
    <row r="5" spans="1:6">
      <c r="A5" s="4" t="s">
        <v>78</v>
      </c>
      <c r="B5" s="5" t="n">
        <v>-754104</v>
      </c>
      <c r="C5" s="4" t="s">
        <v>29</v>
      </c>
      <c r="D5" s="4" t="s">
        <v>29</v>
      </c>
      <c r="E5" s="4" t="s">
        <v>29</v>
      </c>
      <c r="F5" s="5" t="n">
        <v>-754104</v>
      </c>
    </row>
    <row r="6" spans="1:6">
      <c r="A6" s="4" t="s">
        <v>90</v>
      </c>
      <c r="B6" s="7" t="n">
        <v>10853759</v>
      </c>
      <c r="C6" s="7" t="n">
        <v>42601</v>
      </c>
      <c r="D6" s="4" t="s">
        <v>29</v>
      </c>
      <c r="E6" s="7" t="n">
        <v>17384518</v>
      </c>
      <c r="F6" s="7" t="n">
        <v>-6573360</v>
      </c>
    </row>
    <row r="7" spans="1:6">
      <c r="A7" s="4" t="s">
        <v>91</v>
      </c>
      <c r="C7" s="5" t="n">
        <v>4260041</v>
      </c>
      <c r="D7"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1</v>
      </c>
    </row>
    <row r="3" spans="1:3">
      <c r="A3" s="3" t="s">
        <v>93</v>
      </c>
    </row>
    <row r="4" spans="1:3">
      <c r="A4" s="4" t="s">
        <v>78</v>
      </c>
      <c r="B4" s="7" t="n">
        <v>-754104</v>
      </c>
      <c r="C4" s="7" t="n">
        <v>-690330</v>
      </c>
    </row>
    <row r="5" spans="1:3">
      <c r="A5" s="3" t="s">
        <v>94</v>
      </c>
    </row>
    <row r="6" spans="1:3">
      <c r="A6" s="4" t="s">
        <v>95</v>
      </c>
      <c r="B6" s="5" t="n">
        <v>931</v>
      </c>
      <c r="C6" s="5" t="n">
        <v>690</v>
      </c>
    </row>
    <row r="7" spans="1:3">
      <c r="A7" s="4" t="s">
        <v>96</v>
      </c>
      <c r="B7" s="4" t="s">
        <v>29</v>
      </c>
      <c r="C7" s="5" t="n">
        <v>165194</v>
      </c>
    </row>
    <row r="8" spans="1:3">
      <c r="A8" s="4" t="s">
        <v>97</v>
      </c>
      <c r="B8" s="5" t="n">
        <v>147316</v>
      </c>
      <c r="C8" s="5" t="n">
        <v>145875</v>
      </c>
    </row>
    <row r="9" spans="1:3">
      <c r="A9" s="4" t="s">
        <v>98</v>
      </c>
      <c r="B9" s="5" t="n">
        <v>-4</v>
      </c>
      <c r="C9" s="5" t="n">
        <v>-4</v>
      </c>
    </row>
    <row r="10" spans="1:3">
      <c r="A10" s="4" t="s">
        <v>77</v>
      </c>
      <c r="B10" s="4" t="s">
        <v>29</v>
      </c>
      <c r="C10" s="5" t="n">
        <v>-96327</v>
      </c>
    </row>
    <row r="11" spans="1:3">
      <c r="A11" s="4" t="s">
        <v>89</v>
      </c>
      <c r="B11" s="5" t="n">
        <v>79989</v>
      </c>
      <c r="C11" s="5" t="n">
        <v>154383</v>
      </c>
    </row>
    <row r="12" spans="1:3">
      <c r="A12" s="3" t="s">
        <v>99</v>
      </c>
    </row>
    <row r="13" spans="1:3">
      <c r="A13" s="4" t="s">
        <v>100</v>
      </c>
      <c r="B13" s="5" t="n">
        <v>1576243</v>
      </c>
      <c r="C13" s="5" t="n">
        <v>126475</v>
      </c>
    </row>
    <row r="14" spans="1:3">
      <c r="A14" s="4" t="s">
        <v>31</v>
      </c>
      <c r="B14" s="5" t="n">
        <v>59763</v>
      </c>
      <c r="C14" s="5" t="n">
        <v>9083</v>
      </c>
    </row>
    <row r="15" spans="1:3">
      <c r="A15" s="4" t="s">
        <v>32</v>
      </c>
      <c r="B15" s="5" t="n">
        <v>-442192</v>
      </c>
      <c r="C15" s="5" t="n">
        <v>-133939</v>
      </c>
    </row>
    <row r="16" spans="1:3">
      <c r="A16" s="4" t="s">
        <v>101</v>
      </c>
      <c r="B16" s="4" t="s">
        <v>29</v>
      </c>
      <c r="C16" s="5" t="n">
        <v>9445</v>
      </c>
    </row>
    <row r="17" spans="1:3">
      <c r="A17" s="4" t="s">
        <v>102</v>
      </c>
      <c r="B17" s="4" t="s">
        <v>29</v>
      </c>
      <c r="C17" s="5" t="n">
        <v>-28820</v>
      </c>
    </row>
    <row r="18" spans="1:3">
      <c r="A18" s="4" t="s">
        <v>39</v>
      </c>
      <c r="B18" s="5" t="n">
        <v>-542879</v>
      </c>
      <c r="C18" s="5" t="n">
        <v>192727</v>
      </c>
    </row>
    <row r="19" spans="1:3">
      <c r="A19" s="4" t="s">
        <v>40</v>
      </c>
      <c r="B19" s="5" t="n">
        <v>-509846</v>
      </c>
      <c r="C19" s="5" t="n">
        <v>-10655</v>
      </c>
    </row>
    <row r="20" spans="1:3">
      <c r="A20" s="4" t="s">
        <v>103</v>
      </c>
      <c r="B20" s="4" t="s">
        <v>29</v>
      </c>
      <c r="C20" s="5" t="n">
        <v>43966</v>
      </c>
    </row>
    <row r="21" spans="1:3">
      <c r="A21" s="4" t="s">
        <v>104</v>
      </c>
      <c r="B21" s="5" t="n">
        <v>-384783</v>
      </c>
      <c r="C21" s="5" t="n">
        <v>-112237</v>
      </c>
    </row>
    <row r="22" spans="1:3">
      <c r="A22" s="3" t="s">
        <v>105</v>
      </c>
    </row>
    <row r="23" spans="1:3">
      <c r="A23" s="4" t="s">
        <v>106</v>
      </c>
      <c r="B23" s="5" t="n">
        <v>-3184</v>
      </c>
      <c r="C23" s="4" t="s">
        <v>29</v>
      </c>
    </row>
    <row r="24" spans="1:3">
      <c r="A24" s="4" t="s">
        <v>107</v>
      </c>
      <c r="B24" s="5" t="n">
        <v>30037</v>
      </c>
      <c r="C24" s="4" t="s">
        <v>29</v>
      </c>
    </row>
    <row r="25" spans="1:3">
      <c r="A25" s="4" t="s">
        <v>108</v>
      </c>
      <c r="B25" s="5" t="n">
        <v>26853</v>
      </c>
      <c r="C25" s="4" t="s">
        <v>29</v>
      </c>
    </row>
    <row r="26" spans="1:3">
      <c r="A26" s="3" t="s">
        <v>109</v>
      </c>
    </row>
    <row r="27" spans="1:3">
      <c r="A27" s="4" t="s">
        <v>110</v>
      </c>
      <c r="B27" s="4" t="s">
        <v>29</v>
      </c>
      <c r="C27" s="5" t="n">
        <v>-129559</v>
      </c>
    </row>
    <row r="28" spans="1:3">
      <c r="A28" s="4" t="s">
        <v>111</v>
      </c>
      <c r="B28" s="4" t="s">
        <v>29</v>
      </c>
      <c r="C28" s="5" t="n">
        <v>-129559</v>
      </c>
    </row>
    <row r="29" spans="1:3">
      <c r="A29" s="4" t="s">
        <v>112</v>
      </c>
      <c r="B29" s="5" t="n">
        <v>-357930</v>
      </c>
      <c r="C29" s="5" t="n">
        <v>-241796</v>
      </c>
    </row>
    <row r="30" spans="1:3">
      <c r="A30" s="4" t="s">
        <v>113</v>
      </c>
      <c r="B30" s="5" t="n">
        <v>4870824</v>
      </c>
      <c r="C30" s="5" t="n">
        <v>549100</v>
      </c>
    </row>
    <row r="31" spans="1:3">
      <c r="A31" s="4" t="s">
        <v>114</v>
      </c>
      <c r="B31" s="7" t="n">
        <v>4512894</v>
      </c>
      <c r="C31" s="7" t="n">
        <v>307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0:40Z</dcterms:created>
  <dcterms:modified xmlns:dcterms="http://purl.org/dc/terms/" xmlns:xsi="http://www.w3.org/2001/XMLSchema-instance" xsi:type="dcterms:W3CDTF">2018-05-09T16:00:40Z</dcterms:modified>
</cp:coreProperties>
</file>